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Loan Payable" sheetId="14" state="visible" r:id="rId14"/>
    <sheet xmlns:r="http://schemas.openxmlformats.org/officeDocument/2006/relationships" name="Restructuring"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Retirement Plan" sheetId="22" state="visible" r:id="rId22"/>
    <sheet xmlns:r="http://schemas.openxmlformats.org/officeDocument/2006/relationships" name="Loss per Share"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Accrued Expenses and Other Cu_2" sheetId="28" state="visible" r:id="rId28"/>
    <sheet xmlns:r="http://schemas.openxmlformats.org/officeDocument/2006/relationships" name="Restructuring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Loss per Share (Tables)" sheetId="32" state="visible" r:id="rId32"/>
    <sheet xmlns:r="http://schemas.openxmlformats.org/officeDocument/2006/relationships" name="Nature of Operations and Basi_2" sheetId="33" state="visible" r:id="rId33"/>
    <sheet xmlns:r="http://schemas.openxmlformats.org/officeDocument/2006/relationships" name="Summary Of Significant Accoun_3" sheetId="34" state="visible" r:id="rId34"/>
    <sheet xmlns:r="http://schemas.openxmlformats.org/officeDocument/2006/relationships" name="Fair Value Measurements - Sched" sheetId="35" state="visible" r:id="rId35"/>
    <sheet xmlns:r="http://schemas.openxmlformats.org/officeDocument/2006/relationships" name="Fair Value Measurements - Addit"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Leases - Additional Information" sheetId="39" state="visible" r:id="rId39"/>
    <sheet xmlns:r="http://schemas.openxmlformats.org/officeDocument/2006/relationships" name="Leases - Leases Balance Sheet I" sheetId="40" state="visible" r:id="rId40"/>
    <sheet xmlns:r="http://schemas.openxmlformats.org/officeDocument/2006/relationships" name="Leases - Summary of Components " sheetId="41" state="visible" r:id="rId41"/>
    <sheet xmlns:r="http://schemas.openxmlformats.org/officeDocument/2006/relationships" name="Leases - Summary of Weighted Av" sheetId="42" state="visible" r:id="rId42"/>
    <sheet xmlns:r="http://schemas.openxmlformats.org/officeDocument/2006/relationships" name="Leases - Schedule of Supplement" sheetId="43" state="visible" r:id="rId43"/>
    <sheet xmlns:r="http://schemas.openxmlformats.org/officeDocument/2006/relationships" name="Leases - Schedule of Future Lea" sheetId="44" state="visible" r:id="rId44"/>
    <sheet xmlns:r="http://schemas.openxmlformats.org/officeDocument/2006/relationships" name="Accrued Expenses and Other Cu_3" sheetId="45" state="visible" r:id="rId45"/>
    <sheet xmlns:r="http://schemas.openxmlformats.org/officeDocument/2006/relationships" name="Loan Payable - Additional Infor" sheetId="46" state="visible" r:id="rId46"/>
    <sheet xmlns:r="http://schemas.openxmlformats.org/officeDocument/2006/relationships" name="Restructuring - Additional Info" sheetId="47" state="visible" r:id="rId47"/>
    <sheet xmlns:r="http://schemas.openxmlformats.org/officeDocument/2006/relationships" name="Restructuring - Summary of Rest" sheetId="48" state="visible" r:id="rId48"/>
    <sheet xmlns:r="http://schemas.openxmlformats.org/officeDocument/2006/relationships" name="Revenue - Additional Informatio" sheetId="49" state="visible" r:id="rId49"/>
    <sheet xmlns:r="http://schemas.openxmlformats.org/officeDocument/2006/relationships" name="Commitments and Contingencies -" sheetId="50" state="visible" r:id="rId50"/>
    <sheet xmlns:r="http://schemas.openxmlformats.org/officeDocument/2006/relationships" name="Redeemable Convertible Preferre" sheetId="51" state="visible" r:id="rId51"/>
    <sheet xmlns:r="http://schemas.openxmlformats.org/officeDocument/2006/relationships" name="Stockholders' Equity - Addition" sheetId="52" state="visible" r:id="rId52"/>
    <sheet xmlns:r="http://schemas.openxmlformats.org/officeDocument/2006/relationships" name="Stockholder's Equity - Summary "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Related Party Transactions - Ad" sheetId="57" state="visible" r:id="rId57"/>
    <sheet xmlns:r="http://schemas.openxmlformats.org/officeDocument/2006/relationships" name="Retirement Plan - Additional In" sheetId="58" state="visible" r:id="rId58"/>
    <sheet xmlns:r="http://schemas.openxmlformats.org/officeDocument/2006/relationships" name="Loss per Share - Basic and Dilu" sheetId="59" state="visible" r:id="rId59"/>
    <sheet xmlns:r="http://schemas.openxmlformats.org/officeDocument/2006/relationships" name="Loss per Share - Computation of"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733257</t>
        </is>
      </c>
      <c r="C8" s="4" t="inlineStr">
        <is>
          <t xml:space="preserve"> </t>
        </is>
      </c>
    </row>
    <row r="9">
      <c r="A9" s="4" t="inlineStr">
        <is>
          <t>Document Fiscal Period Focus</t>
        </is>
      </c>
      <c r="B9" s="4" t="inlineStr">
        <is>
          <t>Q1</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3</t>
        </is>
      </c>
      <c r="C11" s="4" t="inlineStr">
        <is>
          <t xml:space="preserve"> </t>
        </is>
      </c>
    </row>
    <row r="12">
      <c r="A12" s="4" t="inlineStr">
        <is>
          <t>Document Period End Date</t>
        </is>
      </c>
      <c r="B12" s="4" t="inlineStr">
        <is>
          <t>Mar. 31,  2023</t>
        </is>
      </c>
      <c r="C12" s="4" t="inlineStr">
        <is>
          <t xml:space="preserve"> </t>
        </is>
      </c>
    </row>
    <row r="13">
      <c r="A13" s="4" t="inlineStr">
        <is>
          <t>Entity File Number</t>
        </is>
      </c>
      <c r="B13" s="4" t="inlineStr">
        <is>
          <t>001-40227</t>
        </is>
      </c>
      <c r="C13" s="4" t="inlineStr">
        <is>
          <t xml:space="preserve"> </t>
        </is>
      </c>
    </row>
    <row r="14">
      <c r="A14" s="4" t="inlineStr">
        <is>
          <t>Entity Registrant Name</t>
        </is>
      </c>
      <c r="B14" s="4" t="inlineStr">
        <is>
          <t>FINCH THERAPEUTICS GROUP,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2-3433558</t>
        </is>
      </c>
      <c r="C16" s="4" t="inlineStr">
        <is>
          <t xml:space="preserve"> </t>
        </is>
      </c>
    </row>
    <row r="17">
      <c r="A17" s="4" t="inlineStr">
        <is>
          <t>Entity Address, Address Line One</t>
        </is>
      </c>
      <c r="B17" s="4" t="inlineStr">
        <is>
          <t>200 Inner Belt Road</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Somerville</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43</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229-6499</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FNC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81449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3. FAIR VALUE MEASUREMENTS The following table presents information about the Company’s financial assets and liabilities measured at fair value on a recurring basis and indicates the level of the fair value hierarchy utilized to determine such fair values (in thousands):
DESCRIPTION MARCH 31, QUOTED SIGNIFICANT SIGNIFICANT
Asset
Money market funds $ 40,028 $ 40,028 $ — $ —
Total financial assets $ 40,028 $ 40,028 $ — $ —
DESCRIPTION DECEMBER 31, QUOTED SIGNIFICANT SIGNIFICANT
Asset
Money market funds $ 69,991 $ 69,991 $ — $ —
Total financial assets $ 69,991 $ 69,991 $ — $ — There were no transfers between fair value levels during the three months ended March 31, 2023 and the year ended December 31, 2022 . The carrying values of accounts receivable, prepaid expenses, other current assets, accounts payable and accrued expenses approximate their fair values due to the short-term nature of these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ed of the following as of March 31, 2023 and December 31, 2022 (in thousands):
MARCH 31, DECEMBER 31,
Lab equipment $ 2,311 $ 4,146
Office furniture and fixtures 930 1,406
Leasehold improvements — 13,972
Construction work-in-progress — 316
Software — 4,883
Computer equipment 283 499
Total $ 3,524 $ 25,222
Less: Accumulated depreciation ( 2,276 ) ( 9,286 )
Property and equipment, net $ 1,248 $ 15,936 Depreciation expense was $ 1.4 million and $ 1.3 million for the three months ended March 31, 2023 and 2022, respectively. During the quarter ended March 31, 2023, the Company recorded an impairment charge of $ 13.1 million to its long-lived assets, as it was determined that certain equipment, leasehold improvements, and software associated with program development would no longer be used following the discontinuation of the Company's Phase 3 clinical trial in CP101 and significant reduction in the Company's workforce, as announced in January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5. LEASES Inner Belt Road Lease In December 2015, the Company entered into a 10-year lease agreement (the "Inner Belt Road Lease") for approximately 25,785 square feet of space for its primary office and laboratory space in Somerville, Massachusetts. The monthly rental payments under the Inner Belt Road Lease, which include base rent charges of $ 0.1 million, are subject to periodic rent increases through September 2026. The Company's lease expense under the Inner Belt Road Lease was $ 0.3 million for each of the three months ended March 31, 2023 and 2022. Cherry Street Lease On March 1, 2021, the Company assumed a lease agreement (the “Cherry Street Lease”) in conjunction with the closing of the OpenBiome Agreement. The lease term, as assumed, was from March 2021 through February 2023 . The Company’s lease expense under the Cherry Street Lease for the three months ended March 31, 2023 and 2022 was $ 16,600 and $ 24,900 , respectively. Concord Avenue Lease On May 25, 2021, Finch entered into a lease agreement (the "Concord Avenue Lease") from May 2021 through February 2022 . On August 17, 2021, Finch extended the term of the lease for an additional two-month period through April 2022 and on February 4, 2022, Finch further extended the lease for an additional month through May 2022 . The Concord Avenue Lease qualified as a short-term lease and is excluded from the balance sheet. The Company’s lease expense under the Concord Avenue Lease was $ 0.1 million for the three months ended March 31, 2022. Hood Lease On August 3, 2021, Finch entered into a 10-year lease agreement (the "Hood Lease") with Hood Park LLC, pursuant to which Finch leased approximately 61,139 square feet of office and laboratory space (the "Premises"). The Hood Lease provides Finch with an option to extend the lease for one additional five-year term . Finch’s annual base rent for the Premises started at approximately $ 4.5 million, and the lease contains annual rent escalations. Finch commenced business operations in the Premises in the second quarter of 2022, which triggered recognition of the lease for accounting purposes. The Company recorded lease expense related to the Hood Lease of $ 1.4 million for the three months ended March 31, 2023 . No expense was recorded for the three months ended March 31, 2022. The Hood Lease provided for a tenant improvement allowance of approximately $ 14.8 million for the cost of Finch’s work on the Premises. As of March 31, 2023 , $ 14.8 million of lessor owned tenant improvements were completed by the Company and all amounts owed to the Company by the lessor had been fully paid. Finch posted a customary letter of credit in the amount of approximately $ 2.3 million, subject to decrease on a set schedule, as a security deposit pursuant to the Hood Lease. This is included in restricted cash, non-current on the condensed consolidated balance sheet as of March 31, 2023 and December 31, 2022. In the third quarter of 2022, Finch entered into a sublease agreement to sublet approximately one third of its leased space under the Hood Lease, which commenced on August 10, 2022, for an initial term of two years , with an option for Finch to extend the sublease for up to one additional year, which Finch exercised in the fourth quarter of 2022. Additionally, in the fourth quarter of 2022, Finch entered into a second sublease agreement to sublet the remainder of its leased space under the Hood Lease for a three-year term, which commenced on December 15, 2022. For the three months ended March 31, 2023, Finch recognized sublease income of $ 1.1 million , which is presented as other income in the condensed consolidated statements of operations. No sublease income was recognized for the three months ended March 31, 2022, as the subleases had not commenced. The following table presents the classification of right-of-use assets and lease liabilities as of March 31, 2023 and December 31, 2022 (in thousands):
BALANCE SHEET CLASSIFICATION MARCH 31, 2023 DECEMBER 31, 2022
ASSETS
Operating lease assets Operating right-of-use assets $ 31,827 $ 32,752
Finance lease assets Property and equipment, net — 1
Total lease assets 31,827 32,753
Liabilities
Current
Operating lease liabilities Operating lease liabilities, current $ 3,253 $ 3,431
Finance lease liabilities Other current liabilities — 6
Noncurrent
Operating lease liabilities Operating lease liabilities, non-current 32,882 34,255
Finance lease liabilities Other liabilities — -
Total lease liabilities $ 36,135 $ 37,692 The following table represents the components of lease cost, which are included in general and administrative and research and development expense, and sublease income, which is included in other income on the statement of operations for the three months ended March 31, 2023 and 2022 (in thousands):
THREE MONTHS ENDED MARCH 31,
LEASE COST 2023 2022
Finance lease cost:
Amortization of right-of-use assets $ 4 $ 9
Interest on lease liabilities — 2
Operating lease cost 1,723 339
Short-term lease cost 13 108
Variable lease cost 445 495
Sublease income ( 1,053 ) —
Total lease cost, net $ 1,132 $ 953 The weighted-average remaining lease term and discount rate as of March 31, 2023 and December 31, 2022 were as follows (in thousands):
LEASE TERM AND DISCOUNT RATE MARCH 31, 2023 DECEMBER 31, 2022
Weighted-average remaining lease term (years)
Operating leases 8.1 8.5
Finance Leases — 0.2
Weighted-average discount rate
Operating leases 8.3 % 8.3 %
Finance Leases — 30.6 % Supplemental disclosure of cash flow information related to leases for the three months ended March 31, 2023 and 2022 was as follows (in thousands):
THREE MONTHS ENDED MARCH 31,
SUPPLEMENTAL CASH FLOW INFORMATION 2023 2022
Cash paid for amounts included in measurement of lease liabilities
Operating cash flows used in operating leases $ 1,591 $ 273
Financing cash flows used in finance leases 4 9 The following table represents a summary of the Company’s future lease payments required as of March 31, 2023 (in thousands):
OPERATING LEASE OBLIGATIONS
2023 $ 4,567
2024 6,255
2025 6,427
2026 6,186
2027 5,215
Thereafter 21,884
Total future minimum lease payments $ 50,534
Less: amount representing interest ( 14,399 )
Present value of future minimum lease payments $ 36,1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Liabilities, Current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as of March 31, 2023 and December 31, 2022 (in thousands):
MARCH 31, DECEMBER 31,
Accrued research and development $ 170 $ 1,967
Accrued legal and professional fees 3,672 5,852
Accrued compensation and benefits 1,921 880
Accrued other 1,637 1,462
Total accrued expenses and other current liabilities $ 7,400 $ 10,1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Mar. 31, 2023</t>
        </is>
      </c>
    </row>
    <row r="3">
      <c r="A3" s="3" t="inlineStr">
        <is>
          <t>Debt Disclosure [Abstract]</t>
        </is>
      </c>
      <c r="B3" s="4" t="inlineStr">
        <is>
          <t xml:space="preserve"> </t>
        </is>
      </c>
    </row>
    <row r="4">
      <c r="A4" s="4" t="inlineStr">
        <is>
          <t>Loan Payable</t>
        </is>
      </c>
      <c r="B4" s="4" t="inlineStr">
        <is>
          <t xml:space="preserve">7. LOAN PAYABLE Hercules Loan and Security Agreement On May 11, 2022, the Company entered into a loan and security agreement (the “Loan Agreement”) with Hercules Capital, Inc., providing for a term loan with aggregate maximum borrowings of up to $ 55.0 million. Under the Loan Agreement, the Company borrowed an initial amount of $ 15.0 million, and on January 25, 2023 (the “Payoff Date”), the Company voluntarily paid off all outstanding principal, accrued and unpaid interest, fees, costs and expenses under the Loan Agreement, equal to $ 16.2 million in the aggregate, recording a loss on extinguishment of $ 1.4 million. Following the Payoff Date, all obligations, covenants, debts and liabilities of the Company under the Loan Agreement were satisfied and discharged in full, and the Loan Agreement and all other documents entered into in connection with the Loan Agreement were termin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8. RESTRUCTURING During the three months ended March 31, 2023 the Company recognized restructuring charges of $ 3.2 million, consisting of one-time severance payments, healthcare coverage, outplacement services and related expenses in connection with the Company's January 2023 restructuring action (the "January 2023 Restructuring"). All severance payments will be completed by the second quarter of 2024. The accrued restructuring liability is included in accrued compensation and benefits as of March 31, 2023. The following table summarizes the restructuring accrual activity for the three months ended March 31, 2023 (in thousands):
SEVERANCE AND RELATED BENEFITS
Accrued restructuring liability as of December 31, 2022 $ 201
Restructuring charges 3,236
Cash payments ( 1,755 )
Accrued restructuring liability as of March 31, 2023 $ 1,6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9. REVENUE Takeda Pharmaceutical Company Limited In January 2017, the Company entered into an agreement (as amended, the “Takeda Agreement”) with Takeda Pharmaceutical Company Limited (“Takeda”), pursuant to which the Company granted Takeda a worldwide, exclusive license, with the right to grant sublicenses, under certain of its patents, patent applications and know-how to develop the Company’s microbiome therapeutic candidate, FIN-524 (formerly known as "TAK-524"), for the prevention, diagnosis, theragnosis or treatment of diseases in humans. The Company subsequently amended and restated the Takeda Agreement in October 2019 to provide for the Company to allocate certain resources towards determining the feasibility of developing a second microbiome therapeutic candidate, FIN-525. The Company further amended the Takeda Agreement in August 2021 to transition primary responsibility for further development and manufacturing activities with respect to FIN-524 from the Company to Takeda in accordance with a transition plan, and Takeda assumed sole responsibility for regulatory matters with respect to FIN-524. In November 2021, the Takeda Agreement was amended again to enable the Company to carry out certain preliminary evaluation activities with respect to FIN-525. In August of 2022, Takeda elected to terminate the Takeda Agreement and in October of 2022, the Takeda Agreement was amended to reflect the parties' transition plans. Under the terms of the Takeda Agreement, the Company agreed to design FIN-524, a product candidate optimized for ulcerative colitis, for Takeda based on selection criteria within a product-specific development plan. The Company also agreed to conduct a feasibility study to potentially further develop FIN-525, a program to develop a live biotherapeutic product optimized for the treatment of Crohn’s disease. The Company assessed this arrangement in accordance with ASC 606, Revenue from Contracts with Customers, and concluded that the contract counterparty, Takeda, is a customer. The Company identified the following material promises at the outset of the Takeda Agreement: (1) an exclusive license to use the Company’s rights in intellectual property to conduct research activities; (2) R&amp;D services for activities under the development plan; (3) two options to pursue different indications of research for the Company’s right in product candidates; (4) manufacturing and supply for the Company’s clinical trials; and (5) participation on a joint steering committee and joint development committee. The options were considered distinct from the other promises in the arrangement and analyzed for material rights; the Company concluded these were not material rights and the consideration related to them should be excluded as a performance obligation until the option is exercised. The Company determined that the remaining promises were not capable of being distinct from one another and were not distinct in the context of the contract. In accordance with the Company’s ASC 606 assessment, the Takeda Agreement was determined to contain a single combined performance obligation made up of the promises above, excluding the options. The FIN-525 feasibility study was determined to be part of the single combined performance obligation due to its connection to the original license and research and development activities. The FIN-525 feasibility study was completed in March 2021. The Company received an upfront payment from Takeda of $ 10.0 million in the year ended December 31, 2017 in exchange for the exclusive license of the Company’s intellectual property. The Company included the upfront payment and the estimable reimbursable R&amp;D costs in the transaction price and recognized revenue associated with it over the period it expected to perform R&amp;D services . Under the original agreement the estimated term for the R&amp;D and manufacturing services for which the Company had primary responsibility, was through Phase 1 clinical trials. On August 9, 2021, the Company and Takeda entered into an amendment to the amended and restated Takeda Agreement (the “Amendment”). Pursuant to the Amendment, Finch and Takeda transitioned primary responsibility for such development and manufacturing activities from Finch to Takeda in accordance with an agreed upon transition plan, and Takeda also assumed sole responsibility for regulatory matters with respect to FIN-524. The Company accounted for the Amendment as a modification to the existing contract under ASC 606, as the Amendment significantly reduced the remaining performance obligations, which were then completed by September 30, 2021. As a result, the remaining revenue that had been deferred under the Takeda Agreement was recognized in the third quarter of 2021. In November 2021, Takeda and Finch entered into an amendment to the Takeda Agreement ("Amendment #2"). Pursuant to Amendment #2, Finch was obligated to perform certain additional research activities related to the feasibility of the FIN-525 program prior to Takeda making the decision to initiate the full development program. Under Amendment #2, Takeda paid Finch for pass-through costs incurred and research services performed at the agreed-upon full-time equivalent rate. The additional feasibility work was completed in the second quarter of 2022. In August 2022, the Company received written notice from Takeda that, following a review of its pipeline, Takeda had elected to exercise its right to terminate the Takeda Agreement, including the associated amendments. In accordance with the terms of the Takeda Agreement, the termination became effective on November 17, 2022 (the “Termination Effective Date”). Pursuant to a further amendment to the Takeda Agreement, dated October 19, 2022, the Company transitioned activities under the Takeda Agreement. As of the Termination Effective Date, the license rights granted to Takeda terminated and Takeda ceased to accrue any financial obligations to the Company. The Company recognized revenue related to the Takeda Agreement of $ 0.1 million and $ 0.4 million in the three months ended March 31, 2023 and 2022, respectively, which is included under collaboration revenue in the condensed consolidated statements of operations. Takeda reimbursed the Company for certain R&amp;D costs on a quarterly basis. The Company recorded accounts receivable of $ 0.1 million and less than $ 0.1 million on its condensed consolidated balance sheets as of March 31, 2023, and December 31, 2022, respectively. As of March 31, 2023, there is no remaining deferred revenue due to the Company's satisfaction of the performance obligation. The Takeda Agreement contained various milestone payments associated with development and commercialization efforts that provided for a maximum available amount of $ 180.0 million had all of the milestones been achieved. Upon the Termination Effective Date, the Company was no longer eligible to receive future milestones. As of March 31, 2023 , the Company had earned and received $ 4.0 million in milestone payments . The Company was previously eligible to receive royalties under the Amendment and Takeda was obligated to pay the Company mid-to-high single digit royalties based on annual aggregate net sales of the licensed products, on a product-by-product basis, subject to certain restrictions. The Company did no t receive any payments or record any revenues related to sales-based royalties under the Takeda Agreement in the three months ended March 31, 2023 and 2022. OpenBiome On November 19, 2020, the Company entered into the LMIC License Agreement (“LMIC Agreement”) with OpenBiome, pursuant to which the Company granted OpenBiome a non-exclusive license, with the right to grant sublicenses, under certain patents, patent applications, and know-how that are reasonably necessary or useful for the exploitation of products manufactured directly from donor-sourced stool without the use of culturing or replication, or certain natural products (“OpenBiome Royalty Products”). The license granted to OpenBiome excludes a license under the Company’s intellectual property to exploit a lyophilized natural product (such as CP101) where processed stool is lyophilized. The Company owns all improvements and modifications made to the licensed intellectual property throughout the term of the LMIC Agreement, while OpenBiome is responsible for all manufacturing efforts and all expenses associated with these efforts. The LMIC Agreement was entered into separately from the OpenBiome Agreement (see Note 14) and the license granted under the LMIC Agreement is unrelated to the assets acquired under the OpenBiome Agreement. The only consideration provided to the Company under the LMIC Agreement is in the form of future royalties on net sales of OpenBiome Royalty Products. The Company is entitled to receive tiered royalties on net sales of certain products, ranging from mid-single digit to low second decile digits on a product-by-product and country-by-country basis. In the event that OpenBiome is required to pay a royalty to a third party to obtain rights under patents owned or controlled by such third party that are necessary for the exercise of its rights under the Company’s intellectual property pursuant to the LMIC Agreement, then OpenBiome shall have the right to deduct a portion of the amount of the royalty due to the third party against the royalties that are due from OpenBiome to the Company. The Company had no t earned any of these royalty payments pursuant to the LMIC Agreement as of March 31, 2023. The LMIC Agreement will continue in perpetuity until the last royalty is earned under the LMIC Agreement unless otherwise terminated by either party. OpenBiome has the right to terminate the LMIC Agreement for convenience upon 90 days specified prior written notice to the Company. Either party may terminate the LMIC Agreement in the event of an uncured material breach by the other party. The Company did no t recognize any revenue related to the LMIC Agreement for the three months ended March 31, 2023 and 2022 , as there were no marketable OpenBiome Royalty Products in these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0. INCOME TAXES During the three months ended March 31, 2023 and the year ended December 31, 2022, the Company recorded a full valuation allowance on federal and state deferred tax assets since management does not forecast the Company to be in a profitable position in the near future. There were no material changes in the Company’s tax position in the three months ended March 31, 2023 as compared to the year ended December 31, 2022 . The benefit for the three months ended March 31, 2023 reflects the full removal of the deferred tax liability on the IPR&amp;D that was written off during the quarter and treated as a discrete item in the tax provis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egal Contingencies On December 1, 2021, Rebiotix Inc. and Ferring Pharmaceuticals Inc. (collectively, “Rebiotix”) filed a complaint against the Company in the U.S. District Court for the District of Delaware (the "Court"). The complaint seeks a declaratory judgment of non-infringement and invalidity with respect to seven United States Patents owned by the Company: U.S. Patent Nos. 10,675,309 (the “‘309 Patent”); 10,463,702 (the “‘702 Patent”); 10,328,107 (the “‘107 Patent”); 10,064,899; 10,022,406 (the “’406 Patent”); 9,962,413 (the “’413 Patent”); and 9,308,226. On February 7, 2022, the Company filed an answer and counterclaims against Rebiotix for infringement of the ’107, ’702, and ’309 Patents. In June 2022, Finch alleged infringement of the ’406 and ’413 Patents by Rebiotix. On March 7, 2022, the Company filed an amended answer and counterclaims, in which the Company, together with the Regents of the University of Minnesota (“UMN”), alleged infringement by Rebiotix of three U.S. Patents owned by UMN and exclusively licensed to the Company: U.S. Patent Nos. 10,251,914, 10,286,011, and 10,286,012, (collectively, the “UMN Patents"). On April 4, 2022, Rebiotix filed counterclaims for declaratory judgment of non-infringement and invalidity of the UMN Patents. On May 2, 2022, the Company and UMN responded, denying such counterclaims. The Court set a trial date for a five-day trial beginning on May 20, 2024. On January 23, 2023, the Company filed a second amended answer and counterclaims, in which the Company alleged infringement by Rebiotix of two additional U.S. Patents owned by Finch: U.S. Patent Nos. 11,541,080 (the "'080 Patent") and 11,491,193 (the "'193 Patent"). On February 7, 2023, Rebiotix filed counterclaims for declaratory judgment of non-infringement and invalidity of the ’080 and ’193 patents. The Court issued a claim construction order on February 28, 2023. The pending lawsuit is subject to inherent uncertainties, and the actual legal fees and costs will depend upon many unknown factors. The outcome of the pending lawsuit cannot be predicted with certainty. The Company has determined that there is no probable or estimable loss contingency that is required to be recorded as of March 31, 2023. License and Royalty Payments The Company has also entered into license agreements under which it is obligated to make milestone and royalty payments and incur annual maintenance fees. The Company owes an annual maintenance fee of $ 5,000 under its license agreement with Regents of the University of Minnesota, (the "UMN Agreement"), as well as escalating minimum royalty amounts. The Company is also required to pay minimum royalties under its license agreement Skysong Innovations LLC, an affiliate of Arizona State University, of $ 5,000 annually through 2023, which increases to $ 20,000 in 2024. The minimum payments continue in perpetuity for the University of Minnesota until the agreement is terminated. The Company entered into the OpenBiome Agreement in November 2020 (see Note 9 and Note 14) and the closing of the OpenBiome Agreement occurred on March 1, 2021. Under the terms of the OpenBiome Agreement, the Company was required to make certain milestone and royalty payments to OpenBiome in conjunction with the license and purchase of certain intellectual property related to the underlying chemistry, manufacturing, and controls ("CMC") process used to manufacture materials for its clinical trials. The Company is obligated to pay to OpenBiome a low single digit royalty on net sales of licensed natural products by the Company and its affiliates and a high single digit percentage of certain sublicensing revenue (including royalties) received in connection with licensed natural products. These royalties are calculated on a product-by-product and country-by-country basis. Leases The Company's commitments under its lease agreements are described in Note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12. STOCKHOLDERS’ EQUITY On February 24, 2021, the board of directors of the Company ("the Board") and the Company’s stockholders approved the Company’s amended and restated certificate of incorporation, which became effective immediately prior to the closing of the IPO on March 18, 2021. The certificate authorizes the issuance of up to 200,000,000 shares of $ 0.001 par value common stock and up to 10,000,000 shares of $ 0.001 par value undesignated preferred stock. The Board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the Company's common stock, diluting the voting power of the Company's common stock, impairing the liquidation rights of the Company's common stock, or delaying or preventing a change in control. As of March 31, 2023 , no shares of preferred stock were outstanding. In conjunction with the IPO, the Company issued and sold 7,500,000 shares of common stock at a public offering price of $ 17.00 per share, for aggregate net proceeds of $ 115.7 million after deducting underwriting discounts and commissions and initial public offering costs. In connection with the IPO, all then outstanding shares of preferred stock were converted into 31,253,609 shares of common stock. On April 20, 2021, the Company issued 192,877 additional shares of common stock, pursuant to the underwriters’ partial exercise of their overallotment option, at a public offering price of $ 17.00 per share for aggregate gross proceeds of $ 3.3 million and net proceeds of $ 3.0 million after deducting underwriters’ discounts, commissions and offering costs. Each share of common stock entitles the holder to one vote , together with the holders of any preferred stock outstanding, on all matters submitted to the stockholders for a vote. Common stockholders are also entitled to receive dividends. As of March 31, 2023 , no cash dividends have been declared or paid. As of March 31, 2023 and December 31, 2022 the Company has reserved the following shares of common stock for the exercise of stock options, common stock warrants, vesting of restricted stock and shares issuable under the employee stock purchase plan:
MARCH 31, DECEMBER 31,
Options to purchase common stock 2,231,799 3,289,383
Unvested restricted stock units 44,622 270,996
Shares issuable under employee stock purchase plan — 92
2,276,421 3,560,4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684</v>
      </c>
      <c r="C3" s="6" t="n">
        <v>71038</v>
      </c>
    </row>
    <row r="4">
      <c r="A4" s="4" t="inlineStr">
        <is>
          <t>Accounts receivable</t>
        </is>
      </c>
      <c r="B4" s="5" t="n">
        <v>107</v>
      </c>
      <c r="C4" s="5" t="n">
        <v>144</v>
      </c>
    </row>
    <row r="5">
      <c r="A5" s="4" t="inlineStr">
        <is>
          <t>Prepaid expenses and other current assets</t>
        </is>
      </c>
      <c r="B5" s="5" t="n">
        <v>1606</v>
      </c>
      <c r="C5" s="5" t="n">
        <v>3369</v>
      </c>
    </row>
    <row r="6">
      <c r="A6" s="4" t="inlineStr">
        <is>
          <t>Total current assets</t>
        </is>
      </c>
      <c r="B6" s="5" t="n">
        <v>43397</v>
      </c>
      <c r="C6" s="5" t="n">
        <v>74551</v>
      </c>
    </row>
    <row r="7">
      <c r="A7" s="4" t="inlineStr">
        <is>
          <t>Property and equipment, net</t>
        </is>
      </c>
      <c r="B7" s="5" t="n">
        <v>1248</v>
      </c>
      <c r="C7" s="5" t="n">
        <v>15936</v>
      </c>
    </row>
    <row r="8">
      <c r="A8" s="4" t="inlineStr">
        <is>
          <t>Operating right-of-use assets</t>
        </is>
      </c>
      <c r="B8" s="5" t="n">
        <v>31827</v>
      </c>
      <c r="C8" s="5" t="n">
        <v>32752</v>
      </c>
    </row>
    <row r="9">
      <c r="A9" s="4" t="inlineStr">
        <is>
          <t>In-process research and development</t>
        </is>
      </c>
      <c r="B9" s="5" t="n">
        <v>0</v>
      </c>
      <c r="C9" s="5" t="n">
        <v>32900</v>
      </c>
    </row>
    <row r="10">
      <c r="A10" s="4" t="inlineStr">
        <is>
          <t>Restricted cash, non-current</t>
        </is>
      </c>
      <c r="B10" s="5" t="n">
        <v>2368</v>
      </c>
      <c r="C10" s="5" t="n">
        <v>2568</v>
      </c>
    </row>
    <row r="11">
      <c r="A11" s="4" t="inlineStr">
        <is>
          <t>Other assets</t>
        </is>
      </c>
      <c r="B11" s="5" t="n">
        <v>200</v>
      </c>
      <c r="C11" s="5" t="n">
        <v>4232</v>
      </c>
    </row>
    <row r="12">
      <c r="A12" s="4" t="inlineStr">
        <is>
          <t>TOTAL ASSETS</t>
        </is>
      </c>
      <c r="B12" s="5" t="n">
        <v>79040</v>
      </c>
      <c r="C12" s="5" t="n">
        <v>162939</v>
      </c>
    </row>
    <row r="13">
      <c r="A13" s="3" t="inlineStr">
        <is>
          <t>CURRENT LIABILITIES:</t>
        </is>
      </c>
      <c r="B13" s="4" t="inlineStr">
        <is>
          <t xml:space="preserve"> </t>
        </is>
      </c>
      <c r="C13" s="4" t="inlineStr">
        <is>
          <t xml:space="preserve"> </t>
        </is>
      </c>
    </row>
    <row r="14">
      <c r="A14" s="4" t="inlineStr">
        <is>
          <t>Accounts payable</t>
        </is>
      </c>
      <c r="B14" s="5" t="n">
        <v>2553</v>
      </c>
      <c r="C14" s="5" t="n">
        <v>1097</v>
      </c>
    </row>
    <row r="15">
      <c r="A15" s="4" t="inlineStr">
        <is>
          <t>Accrued expenses and other current liabilities</t>
        </is>
      </c>
      <c r="B15" s="5" t="n">
        <v>7400</v>
      </c>
      <c r="C15" s="5" t="n">
        <v>10161</v>
      </c>
    </row>
    <row r="16">
      <c r="A16" s="4" t="inlineStr">
        <is>
          <t>Operating lease liabilities, current</t>
        </is>
      </c>
      <c r="B16" s="5" t="n">
        <v>3253</v>
      </c>
      <c r="C16" s="5" t="n">
        <v>3431</v>
      </c>
    </row>
    <row r="17">
      <c r="A17" s="4" t="inlineStr">
        <is>
          <t>Total current liabilities</t>
        </is>
      </c>
      <c r="B17" s="5" t="n">
        <v>13206</v>
      </c>
      <c r="C17" s="5" t="n">
        <v>14689</v>
      </c>
    </row>
    <row r="18">
      <c r="A18" s="4" t="inlineStr">
        <is>
          <t>Deferred tax liability</t>
        </is>
      </c>
      <c r="B18" s="5" t="n">
        <v>0</v>
      </c>
      <c r="C18" s="5" t="n">
        <v>3461</v>
      </c>
    </row>
    <row r="19">
      <c r="A19" s="4" t="inlineStr">
        <is>
          <t>Loan payable, non-current</t>
        </is>
      </c>
      <c r="B19" s="5" t="n">
        <v>0</v>
      </c>
      <c r="C19" s="5" t="n">
        <v>14653</v>
      </c>
    </row>
    <row r="20">
      <c r="A20" s="4" t="inlineStr">
        <is>
          <t>Operating lease liabilities, non-current</t>
        </is>
      </c>
      <c r="B20" s="5" t="n">
        <v>32882</v>
      </c>
      <c r="C20" s="5" t="n">
        <v>34255</v>
      </c>
    </row>
    <row r="21">
      <c r="A21" s="4" t="inlineStr">
        <is>
          <t>Other liabilities</t>
        </is>
      </c>
      <c r="B21" s="5" t="n">
        <v>0</v>
      </c>
      <c r="C21" s="5" t="n">
        <v>170</v>
      </c>
    </row>
    <row r="22">
      <c r="A22" s="4" t="inlineStr">
        <is>
          <t>Total liabilities</t>
        </is>
      </c>
      <c r="B22" s="5" t="n">
        <v>46088</v>
      </c>
      <c r="C22" s="5" t="n">
        <v>67228</v>
      </c>
    </row>
    <row r="23">
      <c r="A23" s="4" t="inlineStr">
        <is>
          <t>COMMITMENTS AND CONTINGENCIES (Note 11)</t>
        </is>
      </c>
      <c r="B23" s="4" t="inlineStr">
        <is>
          <t xml:space="preserve"> </t>
        </is>
      </c>
      <c r="C23" s="4" t="inlineStr">
        <is>
          <t xml:space="preserve"> </t>
        </is>
      </c>
    </row>
    <row r="24">
      <c r="A24" s="4" t="inlineStr">
        <is>
          <t>Preferred stock (undesignated), $0.001 par value; 10,000,000 shares authorized and no shares issued and outstanding as of March 31, 2023 and December 31, 2022</t>
        </is>
      </c>
      <c r="B24" s="5" t="n">
        <v>0</v>
      </c>
      <c r="C24" s="5" t="n">
        <v>0</v>
      </c>
    </row>
    <row r="25">
      <c r="A25" s="3" t="inlineStr">
        <is>
          <t>STOCKHOLDERS' EQUITY:</t>
        </is>
      </c>
      <c r="B25" s="4" t="inlineStr">
        <is>
          <t xml:space="preserve"> </t>
        </is>
      </c>
      <c r="C25" s="4" t="inlineStr">
        <is>
          <t xml:space="preserve"> </t>
        </is>
      </c>
    </row>
    <row r="26">
      <c r="A26" s="4" t="inlineStr">
        <is>
          <t>Common stock, $0.001 par value; 200,000,000 shares authorized as of March 31, 2023 and December 31, 2022; 48,144,924 and 48,053,596 shares issued and outstanding as of March 31, 2023 and December 31, 2022, respectively</t>
        </is>
      </c>
      <c r="B26" s="5" t="n">
        <v>48</v>
      </c>
      <c r="C26" s="5" t="n">
        <v>48</v>
      </c>
    </row>
    <row r="27">
      <c r="A27" s="4" t="inlineStr">
        <is>
          <t>Additional paid-in capital</t>
        </is>
      </c>
      <c r="B27" s="5" t="n">
        <v>372484</v>
      </c>
      <c r="C27" s="5" t="n">
        <v>371304</v>
      </c>
    </row>
    <row r="28">
      <c r="A28" s="4" t="inlineStr">
        <is>
          <t>Accumulated deficit</t>
        </is>
      </c>
      <c r="B28" s="5" t="n">
        <v>-339580</v>
      </c>
      <c r="C28" s="5" t="n">
        <v>-275641</v>
      </c>
    </row>
    <row r="29">
      <c r="A29" s="4" t="inlineStr">
        <is>
          <t>Total stockholders' equity</t>
        </is>
      </c>
      <c r="B29" s="5" t="n">
        <v>32952</v>
      </c>
      <c r="C29" s="5" t="n">
        <v>95711</v>
      </c>
    </row>
    <row r="30">
      <c r="A30" s="4" t="inlineStr">
        <is>
          <t>TOTAL LIABILITIES AND STOCKHOLDERS' EQUITY</t>
        </is>
      </c>
      <c r="B30" s="6" t="n">
        <v>79040</v>
      </c>
      <c r="C30" s="6" t="n">
        <v>162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3. STOCK-BASED COMPENSATION 2021 Equity Incentive Plan In March 2021, the Board adopted, and the stockholders approved, the 2021 Equity Incentive Plan (the “2021 Plan”). The 2021 Plan became effective on the date of the underwriting agreement related to the IPO and no further grants will be made under the 2017 Equity Incentive Plan (the “2017 Plan"). However, any outstanding grants made under the 2017 Plan remain effective. The 2021 Plan provides for the grant of incentive stock options to employees, including employees of any parent or subsidiary of the Company, and for the grant of nonstatutory stock options, stock appreciation rights, restricted stock awards, restricted stock unit awards, performance awards and other forms of awards to employees, directors and consultants, including employees and consultants of the Company’s affiliates. Initially, the maximum number of shares of the Company’s common stock that may be issued under the 2021 Plan will not exceed 5,291,446 shares of common stock, which is the sum of (1) 4,700,000 new shares, plus (2) an additional number of shares equal to the number of shares of common stock subject to outstanding stock options or other stock awards granted under the 2017 Plan that, on or after the 2021 Plan became effective, terminate or expire prior to exercise or settlement; are not issued because the award is settled in cash; are forfeited because of the failure to vest; or are reacquired or withheld (or not issued) to satisfy a tax withholding obligation or the purchase or exercise price, if any, as such shares become available from time to time. In addition, the number of shares of common stock reserved for issuance under the Company's 2021 Plan will automatically increase on January 1 of each calendar year, starting on January 1, 2022 through January 1, 2031, in an amount equal to (i) 5.0 % of the total number of shares of common stock outstanding on December 31 of the year before the date of each automatic increase, or (ii) a lesser number of shares determined by the Board prior to the applicable January 1. The maximum number of shares of common stock that may be issued on the exercise of incentive stock options under the 2021 Plan will be 14,100,000 shares. Shares subject to stock awards granted under the 2021 Plan that expire or terminate without being exercised in full or that are paid out in cash rather than in shares will not reduce the number of shares available for issuance under the 2021 Plan. On January 1, 2022 and January 1, 2023, the number of shares of common stock reserved and available for issuance under the 2021 Plan automatically increased by 2,375,609 shares and 2,402,679 shares, respectively, pursuant to the provisions of the 2021 Plan. As of March 31, 2023 , there were 2,231,799 shares of common stock issuable upon the exercise of outstanding options and there were 7,817,251 shares available for future issuance under the 2021 Plan. 2021 Employee Stock Purchase Plan In March 2021, the Board adopted the 2021 Employee Stock Purchase Plan (the “2021 ESPP”), which became effective on the date of the underwriting agreement related to the IPO. The 2021 ESPP is administered by the Board or by a committee appointed by the Board. The 2021 ESPP initially provides participating employees with the opportunity to purchase up to an aggregate of 500,000 shares of common stock. The first offering period under the 2021 ESPP commenced on December 1, 2021. Each offering to employees to purchase shares will begin on each June 1 and December 1 and will end on the following November 30 and May 31, respectively. On each purchase date, which will fall on the last date of each offering period, participants in the 2021 ESPP will purchase shares of common stock at a price per share equal to 85% of the lesser of (1) the fair market value of the shares on the offering date or (2) the fair market value of the shares on the purchase date. The occurrence and duration of offering periods under the 2021 ESPP are subject to the determinations of the compensation committee of the Board. On January 1, 2022 and January 1, 2023, the number of shares of common stock reserved and available for issuance under the 2021 ESPP automatically increased by 475,121 shares and 480,535 shares, respectively, pursuant to the provisions of the 2021 ESPP. As of March 31, 2023, 100,645 shares were issued under the 2021 ESPP in 2021 and 1,355,011 shares were available for future issuance. Stock Options The following table summarizes the activity of the Company’s stock options under the 2017 Plan and 2021 Plan for the three months ended March 31, 2023:
SHARES WEIGHTED- WEIGHTED- AGGREGATE
Outstanding as of December 31, 2022 3,289,383 $ 9.79 6.9 $ —
Granted — —
Exercised — —
Cancelled or forfeited ( 854,788 ) 8.78
Expired ( 202,796 ) 11.93
Outstanding as of March 31, 2023 2,231,799 $ 9.98 5.4 $ —
Options exercisable as of March 31, 2023 1,460,696 $ 8.71 4.6 $ —
Options vested or expected to vest as of March 31, 2023 2,231,799 $ 9.98 5.4 $ — As of March 31, 2023 , there was approximately $ 6.1 million of unrecognized compensation expense related to the stock-based compensation arrangements granted under the 2021 Plan remaining to be recognized. The Company expects to recognize this cost over a weighted average period of 1.93 years. Restricted Stock Unit Awards In June 2022 the Company issued restricted stock unit ("RSU") awards with time-based vesting conditions to employees. The fair value of an RSU award is equal to the fair market value of the Company's ordinary shares on the date of grant and the expense is recognized on a straight-line basis over the requisite service period. The RSUs primarily vest over one year from the grant date. The following table summarizes the activity of the Company’s RSUs under the 2021 Plan for the three months ended March 31, 2023:
RSUs WEIGHTED- AGGREGATE
Outstanding as of December 31, 2022 270,996 $ 2.79 $ 131
Granted — —
Vested and distributed ( 91,328 ) 2.79
Forfeited ( 135,046 ) 2.79
Unvested as of March 31, 2023 44,622 $ 2.79 $ 17 Stock-Based Compensation Expense Total stock-based compensation expense recorded as research and development and general and administrative expenses, respectively, for employees, directors and non-employees for the periods presented is as follows (in thousands):
THREE MONTHS ENDED MARCH 31,
2023 2022
Research and development $ 231 $ 1,009
General and administrative 949 1,111
Total $ 1,180 $ 2,1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4. RELATED PARTY TRANSACTIONS Master Strategic Affiliation Agreement Under the Master Strategic Affiliation Agreement with OpenBiome (the “Strategic Agreement”), OpenBiome and the Company reimbursed one another for certain administrative expenses. The Company’s Chief Executive Officer and a member of the Board is the spouse of the co-founder and former executive director of OpenBiome, and certain of the OpenBiome directors are stockholders of the Company. The Strategic Agreement was amended and restated in its entirety upon execution of the OpenBiome Agreement in November 2020 (as amended, the "A&amp;R Strategic Agreement"). The Company did no t record any reimbursements to or from OpenBiome under the A&amp;R Strategic Agreement during the three months ended March 31, 2023 and 2022. As of March 31, 2023 and December 31, 2022, the Company recorded zero payable balance due to OpenBiome. OpenBiome Agreement On November 19, 2020, the Company entered into the OpenBiome Agreement in order to obtain OpenBiome’s CMC manufacturing process to enhance the Company's then current manufacturing capabilities for CP101; the OpenBiome Agreement was fully executed and closed on March 1, 2021. Simultaneously with entering into the OpenBiome Agreement, the Company terminated the Material Access License Agreement, the Clinical Supply and Service Agreement and the Asset Purchase and License Agreement, as well as certain subject matter agreements, and executed the A&amp;R Strategic Agreement. Pursuant to the OpenBiome Agreement, the Company acquired certain biological samples, software, and a non-exclusive license to OpenBiome’s CMC technology upon signing in November 2020, and acquired certain biological samples, a commercial lease, contract services, intellectual property and capital equipment upon the closing of the transaction in March 2021. Under the OpenBiome Agreement, the Company is also required to pay certain milestones of up to $ 26.0 million upon the occurrence of certain R&amp;D events, regulatory approvals, and commercial sales, and low single digit royalties on net sales of products on a product-by-product and country-by-country basis, as well as a mid-single digit royalties on sublicensing revenue related to such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3</t>
        </is>
      </c>
    </row>
    <row r="3">
      <c r="A3" s="3" t="inlineStr">
        <is>
          <t>Retirement Benefits [Abstract]</t>
        </is>
      </c>
      <c r="B3" s="4" t="inlineStr">
        <is>
          <t xml:space="preserve"> </t>
        </is>
      </c>
    </row>
    <row r="4">
      <c r="A4" s="4" t="inlineStr">
        <is>
          <t>Retirement Plan</t>
        </is>
      </c>
      <c r="B4" s="4" t="inlineStr">
        <is>
          <t>15. RETIREMENT PLAN The Company has adopted a defined contribution plan intended to qualify under Section 401(k) of the Internal Revenue Code covering all eligible employees of the Company. All employees are eligible to become participants of the plan at their hire date. Each active employee may elect, voluntarily, to contribute a percentage of their compensation to the plan each year, subject to certain limitations. The Company reserves the right to make additional contributions to this plan. The Company made contributions to the plan of $ 0.1 million and $ 0.2 million in the three months ended March 31, 2023 and 202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16. LOSS PER SHARE Basic and diluted loss per share is computed by dividing net loss attributable to common stockholders by the weighted-average common shares outstanding (in thousands, except share and per share data):
FOR THE THREE MONTHS
2023 2022
Numerator:
Net loss $ ( 63,939 ) $ ( 24,567 )
Net loss attributable to ( 63,939 ) ( 24,567 )
Denominator:
Weighted-average common 48,085,547 47,528,948
Net loss per share attributable $ ( 1.33 ) $ ( 0.52 ) The Company’s potentially dilutive securities, which include stock options, warrants, RSU awards and shares issuable under the employee stock purchase plan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t March 31, 2023 and 2022 because including them would have had an anti-dilutive effect:
THREE MONTHS ENDED MARCH 31,
2023 2022
Options to purchase common stock 2,231,799 4,771,403
Unvested restricted stock units 44,622 —
Shares issuable under employee stock purchase plan — 32,088
2,276,421 4,803,4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Goodwill and Acquired In-Process Research and Development</t>
        </is>
      </c>
      <c r="B4" s="4" t="inlineStr">
        <is>
          <t xml:space="preserve">Goodwill and Acquired In-Process Research and Development Goodwill and in-process research and development ("IPR&amp;D") are evaluated annually for impairment on October 1, or more frequently if events or changes in circumstances indicate that the asset might be impaired. To conduct impairment tests of goodwill, the fair value of the Company’s single reporting unit is compared to its carrying value. If the reporting unit’s carrying value exceeds its fair value, the Company records an impairment loss to the extent that the carrying value of goodwill exceeds its fair value . To conduct impairment tests of IPR&amp;D, the fair value of the IPR&amp;D asset is compared to its carrying value. If the carrying value exceeds its fair value, we record an impairment loss to the extent that the carrying value of the IPR&amp;D asset exceeds its fair value. We estimate the fair value for our IPR&amp;D asset using discounted cash flow valuation models, which require the use of significant estimates and assumptions, including, but not limited to, estimating the timing of and expected costs to complete in-process projects, projecting regulatory approvals, estimating future cash flows from product sales resulting from completed projects and in-process projects, and developing appropriate discount rates. In January 2023, the Company made the decision to discontinue its Phase 3 clinical trial of CP101 in recurrent CDI. Management concluded that the event was an impairment indicator requiring the Company to perform an interim impairment test of IPR&amp;D. Management's assessment for the impairment of IPR&amp;D indicated that since the CP101 clinical trial was discontinued in January 2023, there are no future cash flow projections associated with the clinical trial, and therefore there is no value to be assessed for the CP101 IPR&amp;D asset. Therefore, it was determined that the fair value of the Company's IPR&amp;D asset at March 31, 2023 was zero, resulting in full impairment of $ 32.9 million to the IPR&amp;D asset as of March 31, 2023. </t>
        </is>
      </c>
    </row>
    <row r="5">
      <c r="A5" s="4" t="inlineStr">
        <is>
          <t>Recently Issued Accounting Pronouncements</t>
        </is>
      </c>
      <c r="B5" s="4" t="inlineStr">
        <is>
          <t>Recently Issued Accounting Pronouncements On January 1, 2023, the Company adopt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guidance is effective for fiscal years beginning after December 15, 2022. The adoption of the standard was immaterial to the accompanying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in thousands):
DESCRIPTION MARCH 31, QUOTED SIGNIFICANT SIGNIFICANT
Asset
Money market funds $ 40,028 $ 40,028 $ — $ —
Total financial assets $ 40,028 $ 40,028 $ — $ —
DESCRIPTION DECEMBER 31, QUOTED SIGNIFICANT SIGNIFICANT
Asset
Money market funds $ 69,991 $ 69,991 $ — $ —
Total financial assets $ 69,991 $ 69,991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s of March 31, 2023 and December 31, 2022 (in thousands):
MARCH 31, DECEMBER 31,
Lab equipment $ 2,311 $ 4,146
Office furniture and fixtures 930 1,406
Leasehold improvements — 13,972
Construction work-in-progress — 316
Software — 4,883
Computer equipment 283 499
Total $ 3,524 $ 25,222
Less: Accumulated depreciation ( 2,276 ) ( 9,286 )
Property and equipment, net $ 1,248 $ 15,9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s Balance Sheet Information</t>
        </is>
      </c>
      <c r="B4" s="4" t="inlineStr">
        <is>
          <t xml:space="preserve">The following table presents the classification of right-of-use assets and lease liabilities as of March 31, 2023 and December 31, 2022 (in thousands):
BALANCE SHEET CLASSIFICATION MARCH 31, 2023 DECEMBER 31, 2022
ASSETS
Operating lease assets Operating right-of-use assets $ 31,827 $ 32,752
Finance lease assets Property and equipment, net — 1
Total lease assets 31,827 32,753
Liabilities
Current
Operating lease liabilities Operating lease liabilities, current $ 3,253 $ 3,431
Finance lease liabilities Other current liabilities — 6
Noncurrent
Operating lease liabilities Operating lease liabilities, non-current 32,882 34,255
Finance lease liabilities Other liabilities — -
Total lease liabilities $ 36,135 $ 37,692 </t>
        </is>
      </c>
    </row>
    <row r="5">
      <c r="A5" s="4" t="inlineStr">
        <is>
          <t>Summary of Components of Lease Cost</t>
        </is>
      </c>
      <c r="B5" s="4" t="inlineStr">
        <is>
          <t xml:space="preserve">The following table represents the components of lease cost, which are included in general and administrative and research and development expense, and sublease income, which is included in other income on the statement of operations for the three months ended March 31, 2023 and 2022 (in thousands):
THREE MONTHS ENDED MARCH 31,
LEASE COST 2023 2022
Finance lease cost:
Amortization of right-of-use assets $ 4 $ 9
Interest on lease liabilities — 2
Operating lease cost 1,723 339
Short-term lease cost 13 108
Variable lease cost 445 495
Sublease income ( 1,053 ) —
Total lease cost, net $ 1,132 $ 953 </t>
        </is>
      </c>
    </row>
    <row r="6">
      <c r="A6" s="4" t="inlineStr">
        <is>
          <t>Summary of Weighted Average Remaining Lease Term and Discount Rate</t>
        </is>
      </c>
      <c r="B6" s="4" t="inlineStr">
        <is>
          <t>The weighted-average remaining lease term and discount rate as of March 31, 2023 and December 31, 2022 were as follows (in thousands):
LEASE TERM AND DISCOUNT RATE MARCH 31, 2023 DECEMBER 31, 2022
Weighted-average remaining lease term (years)
Operating leases 8.1 8.5
Finance Leases — 0.2
Weighted-average discount rate
Operating leases 8.3 % 8.3 %
Finance Leases — 30.6 %</t>
        </is>
      </c>
    </row>
    <row r="7">
      <c r="A7" s="4" t="inlineStr">
        <is>
          <t>Schedule of Supplemental Cash Flow Information</t>
        </is>
      </c>
      <c r="B7" s="4" t="inlineStr">
        <is>
          <t xml:space="preserve">Supplemental disclosure of cash flow information related to leases for the three months ended March 31, 2023 and 2022 was as follows (in thousands):
THREE MONTHS ENDED MARCH 31,
SUPPLEMENTAL CASH FLOW INFORMATION 2023 2022
Cash paid for amounts included in measurement of lease liabilities
Operating cash flows used in operating leases $ 1,591 $ 273
Financing cash flows used in finance leases 4 9 </t>
        </is>
      </c>
    </row>
    <row r="8">
      <c r="A8" s="4" t="inlineStr">
        <is>
          <t>Schedule of Future Lease Payments</t>
        </is>
      </c>
      <c r="B8" s="4" t="inlineStr">
        <is>
          <t xml:space="preserve">The following table represents a summary of the Company’s future lease payments required as of March 31, 2023 (in thousands):
OPERATING LEASE OBLIGATIONS
2023 $ 4,567
2024 6,255
2025 6,427
2026 6,186
2027 5,215
Thereafter 21,884
Total future minimum lease payments $ 50,534
Less: amount representing interest ( 14,399 )
Present value of future minimum lease payments $ 36,1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March 31, 2023 and December 31, 2022 (in thousands):
MARCH 31, DECEMBER 31,
Accrued research and development $ 170 $ 1,967
Accrued legal and professional fees 3,672 5,852
Accrued compensation and benefits 1,921 880
Accrued other 1,637 1,462
Total accrued expenses and other current liabilities $ 7,400 $ 10,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Restructuring Activity</t>
        </is>
      </c>
      <c r="B4" s="4" t="inlineStr">
        <is>
          <t xml:space="preserve">The following table summarizes the restructuring accrual activity for the three months ended March 31, 2023 (in thousands):
SEVERANCE AND RELATED BENEFITS
Accrued restructuring liability as of December 31, 2022 $ 201
Restructuring charges 3,236
Cash payments ( 1,755 )
Accrued restructuring liability as of March 31, 2023 $ 1,6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Temporary equity, shares authorized</t>
        </is>
      </c>
      <c r="B2" s="5" t="n">
        <v>10000000</v>
      </c>
      <c r="C2" s="5" t="n">
        <v>10000000</v>
      </c>
    </row>
    <row r="3">
      <c r="A3" s="4" t="inlineStr">
        <is>
          <t>Temporary equity, shares issued</t>
        </is>
      </c>
      <c r="B3" s="5" t="n">
        <v>0</v>
      </c>
      <c r="C3" s="5" t="n">
        <v>0</v>
      </c>
    </row>
    <row r="4">
      <c r="A4" s="4" t="inlineStr">
        <is>
          <t>Temporary equity, shares outstanding</t>
        </is>
      </c>
      <c r="B4" s="5" t="n">
        <v>0</v>
      </c>
      <c r="C4" s="5" t="n">
        <v>0</v>
      </c>
    </row>
    <row r="5">
      <c r="A5" s="4" t="inlineStr">
        <is>
          <t>Temporary equity, par value</t>
        </is>
      </c>
      <c r="B5" s="7" t="n">
        <v>0.001</v>
      </c>
      <c r="C5" s="7" t="n">
        <v>0.001</v>
      </c>
    </row>
    <row r="6">
      <c r="A6" s="4" t="inlineStr">
        <is>
          <t>Common stock, par value</t>
        </is>
      </c>
      <c r="B6" s="7" t="n">
        <v>0.001</v>
      </c>
      <c r="C6" s="7" t="n">
        <v>0.001</v>
      </c>
    </row>
    <row r="7">
      <c r="A7" s="4" t="inlineStr">
        <is>
          <t>Common stock, shares authorized</t>
        </is>
      </c>
      <c r="B7" s="5" t="n">
        <v>200000000</v>
      </c>
      <c r="C7" s="5" t="n">
        <v>200000000</v>
      </c>
    </row>
    <row r="8">
      <c r="A8" s="4" t="inlineStr">
        <is>
          <t>Common stock, shares, issued</t>
        </is>
      </c>
      <c r="B8" s="5" t="n">
        <v>48144924</v>
      </c>
      <c r="C8" s="5" t="n">
        <v>48053596</v>
      </c>
    </row>
    <row r="9">
      <c r="A9" s="4" t="inlineStr">
        <is>
          <t>Common stock, shares, outstanding</t>
        </is>
      </c>
      <c r="B9" s="5" t="n">
        <v>48144924</v>
      </c>
      <c r="C9" s="5" t="n">
        <v>48053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Shares Reserved for Potential Conversion of Outstanding Preferred Stock, Vesting of Restricted Stock and Exercise of Stock Options and Common Stock Warrants</t>
        </is>
      </c>
      <c r="B4" s="4" t="inlineStr">
        <is>
          <t xml:space="preserve">As of March 31, 2023 and December 31, 2022 the Company has reserved the following shares of common stock for the exercise of stock options, common stock warrants, vesting of restricted stock and shares issuable under the employee stock purchase plan:
MARCH 31, DECEMBER 31,
Options to purchase common stock 2,231,799 3,289,383
Unvested restricted stock units 44,622 270,996
Shares issuable under employee stock purchase plan — 92
2,276,421 3,560,4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ummary of Total Stock-Based Compensation Expense</t>
        </is>
      </c>
      <c r="B4" s="4" t="inlineStr">
        <is>
          <t xml:space="preserve">Total stock-based compensation expense recorded as research and development and general and administrative expenses, respectively, for employees, directors and non-employees for the periods presented is as follows (in thousands):
THREE MONTHS ENDED MARCH 31,
2023 2022
Research and development $ 231 $ 1,009
General and administrative 949 1,111
Total $ 1,180 $ 2,120 </t>
        </is>
      </c>
    </row>
    <row r="5">
      <c r="A5" s="4" t="inlineStr">
        <is>
          <t>Restricted Stock Units (RSUs) [Member]</t>
        </is>
      </c>
      <c r="B5" s="4" t="inlineStr">
        <is>
          <t xml:space="preserve"> </t>
        </is>
      </c>
    </row>
    <row r="6">
      <c r="A6" s="3" t="inlineStr">
        <is>
          <t>Share-Based Compensation Arrangement by Share-Based Payment Award [Line Items]</t>
        </is>
      </c>
      <c r="B6" s="4" t="inlineStr">
        <is>
          <t xml:space="preserve"> </t>
        </is>
      </c>
    </row>
    <row r="7">
      <c r="A7" s="4" t="inlineStr">
        <is>
          <t>Summary of Activity of Stock Options</t>
        </is>
      </c>
      <c r="B7" s="4" t="inlineStr">
        <is>
          <t xml:space="preserve">The following table summarizes the activity of the Company’s RSUs under the 2021 Plan for the three months ended March 31, 2023:
RSUs WEIGHTED- AGGREGATE
Outstanding as of December 31, 2022 270,996 $ 2.79 $ 131
Granted — —
Vested and distributed ( 91,328 ) 2.79
Forfeited ( 135,046 ) 2.79
Unvested as of March 31, 2023 44,622 $ 2.79 $ 17 </t>
        </is>
      </c>
    </row>
    <row r="8">
      <c r="A8" s="4" t="inlineStr">
        <is>
          <t>Stock Options [Member]</t>
        </is>
      </c>
      <c r="B8" s="4" t="inlineStr">
        <is>
          <t xml:space="preserve"> </t>
        </is>
      </c>
    </row>
    <row r="9">
      <c r="A9" s="3" t="inlineStr">
        <is>
          <t>Share-Based Compensation Arrangement by Share-Based Payment Award [Line Items]</t>
        </is>
      </c>
      <c r="B9" s="4" t="inlineStr">
        <is>
          <t xml:space="preserve"> </t>
        </is>
      </c>
    </row>
    <row r="10">
      <c r="A10" s="4" t="inlineStr">
        <is>
          <t>Summary of Activity of Stock Options</t>
        </is>
      </c>
      <c r="B10" s="4" t="inlineStr">
        <is>
          <t xml:space="preserve">The following table summarizes the activity of the Company’s stock options under the 2017 Plan and 2021 Plan for the three months ended March 31, 2023:
SHARES WEIGHTED- WEIGHTED- AGGREGATE
Outstanding as of December 31, 2022 3,289,383 $ 9.79 6.9 $ —
Granted — —
Exercised — —
Cancelled or forfeited ( 854,788 ) 8.78
Expired ( 202,796 ) 11.93
Outstanding as of March 31, 2023 2,231,799 $ 9.98 5.4 $ —
Options exercisable as of March 31, 2023 1,460,696 $ 8.71 4.6 $ —
Options vested or expected to vest as of March 31, 2023 2,231,799 $ 9.98 5.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Loss per Share Attributable to Common Stockholders</t>
        </is>
      </c>
      <c r="B4" s="4" t="inlineStr">
        <is>
          <t xml:space="preserve">Basic and diluted loss per share is computed by dividing net loss attributable to common stockholders by the weighted-average common shares outstanding (in thousands, except share and per share data):
FOR THE THREE MONTHS
2023 2022
Numerator:
Net loss $ ( 63,939 ) $ ( 24,567 )
Net loss attributable to ( 63,939 ) ( 24,567 )
Denominator:
Weighted-average common 48,085,547 47,528,948
Net loss per share attributable $ ( 1.33 ) $ ( 0.52 ) </t>
        </is>
      </c>
    </row>
    <row r="5">
      <c r="A5" s="4" t="inlineStr">
        <is>
          <t>Computation of Diluted Loss per Share Attributable to Common Stockholders</t>
        </is>
      </c>
      <c r="B5" s="4" t="inlineStr">
        <is>
          <t xml:space="preserve">The Company excluded the following from the computation of diluted net loss per share attributable to common stockholders at March 31, 2023 and 2022 because including them would have had an anti-dilutive effect:
THREE MONTHS ENDED MARCH 31,
2023 2022
Options to purchase common stock 2,231,799 4,771,403
Unvested restricted stock units 44,622 —
Shares issuable under employee stock purchase plan — 32,088
2,276,421 4,803,4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Basis of Presentation - Additional Information (Details) - USD ($) $ in Thousands</t>
        </is>
      </c>
      <c r="B1" s="2" t="inlineStr">
        <is>
          <t>Mar. 31, 2023</t>
        </is>
      </c>
      <c r="C1" s="2" t="inlineStr">
        <is>
          <t>Dec. 31, 2022</t>
        </is>
      </c>
      <c r="D1" s="2" t="inlineStr">
        <is>
          <t>Mar. 31, 2022</t>
        </is>
      </c>
    </row>
    <row r="2">
      <c r="A2" s="3" t="inlineStr">
        <is>
          <t>Organization Consolidation And Presentation Of Financial Statements [Line Items]</t>
        </is>
      </c>
      <c r="B2" s="4" t="inlineStr">
        <is>
          <t xml:space="preserve"> </t>
        </is>
      </c>
      <c r="C2" s="4" t="inlineStr">
        <is>
          <t xml:space="preserve"> </t>
        </is>
      </c>
      <c r="D2" s="4" t="inlineStr">
        <is>
          <t xml:space="preserve"> </t>
        </is>
      </c>
    </row>
    <row r="3">
      <c r="A3" s="4" t="inlineStr">
        <is>
          <t>Cash and cash equivalents</t>
        </is>
      </c>
      <c r="B3" s="6" t="n">
        <v>41684</v>
      </c>
      <c r="C3" s="6" t="n">
        <v>71038</v>
      </c>
      <c r="D3" s="6" t="n">
        <v>1069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 in Millions</t>
        </is>
      </c>
      <c r="B1" s="2" t="inlineStr">
        <is>
          <t>3 Months Ended</t>
        </is>
      </c>
    </row>
    <row r="2">
      <c r="B2" s="2" t="inlineStr">
        <is>
          <t>Mar. 31, 2023 USD ($)</t>
        </is>
      </c>
    </row>
    <row r="3">
      <c r="A3" s="3" t="inlineStr">
        <is>
          <t>Summary Of Significant Accounting Policies [Table]</t>
        </is>
      </c>
      <c r="B3" s="4" t="inlineStr">
        <is>
          <t xml:space="preserve"> </t>
        </is>
      </c>
    </row>
    <row r="4">
      <c r="A4" s="4" t="inlineStr">
        <is>
          <t>Impairment charges</t>
        </is>
      </c>
      <c r="B4" s="9" t="n">
        <v>32.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financial assets</t>
        </is>
      </c>
      <c r="B3" s="6" t="n">
        <v>79040</v>
      </c>
      <c r="C3" s="6" t="n">
        <v>162939</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t>
        </is>
      </c>
      <c r="B6" s="5" t="n">
        <v>40028</v>
      </c>
      <c r="C6" s="5" t="n">
        <v>69991</v>
      </c>
    </row>
    <row r="7">
      <c r="A7" s="4" t="inlineStr">
        <is>
          <t>Fair Value, Measurements, Recurring | Quoted Prices in Active Markets for Identical Asse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financial assets</t>
        </is>
      </c>
      <c r="B9" s="5" t="n">
        <v>40028</v>
      </c>
      <c r="C9" s="5" t="n">
        <v>69991</v>
      </c>
    </row>
    <row r="10">
      <c r="A10" s="4" t="inlineStr">
        <is>
          <t>Fair Value, Measurements, Recurring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financial assets</t>
        </is>
      </c>
      <c r="B12" s="5" t="n">
        <v>40028</v>
      </c>
      <c r="C12" s="5" t="n">
        <v>69991</v>
      </c>
    </row>
    <row r="13">
      <c r="A13" s="4" t="inlineStr">
        <is>
          <t>Fair Value, Measurements, Recurring | Money Market Funds | Quoted Prices in Active Markets for Identical Asse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financial assets</t>
        </is>
      </c>
      <c r="B15" s="6" t="n">
        <v>40028</v>
      </c>
      <c r="C15" s="6" t="n">
        <v>699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Transfers between fair value levels</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3524</v>
      </c>
      <c r="C3" s="6" t="n">
        <v>25222</v>
      </c>
    </row>
    <row r="4">
      <c r="A4" s="4" t="inlineStr">
        <is>
          <t>Less: Accumulated depreciation</t>
        </is>
      </c>
      <c r="B4" s="5" t="n">
        <v>-2276</v>
      </c>
      <c r="C4" s="5" t="n">
        <v>-9286</v>
      </c>
    </row>
    <row r="5">
      <c r="A5" s="4" t="inlineStr">
        <is>
          <t>Property and equipment, net</t>
        </is>
      </c>
      <c r="B5" s="5" t="n">
        <v>1248</v>
      </c>
      <c r="C5" s="5" t="n">
        <v>15936</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311</v>
      </c>
      <c r="C8" s="5" t="n">
        <v>4146</v>
      </c>
    </row>
    <row r="9">
      <c r="A9" s="4" t="inlineStr">
        <is>
          <t>Office 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930</v>
      </c>
      <c r="C11" s="5" t="n">
        <v>140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0</v>
      </c>
      <c r="C14" s="5" t="n">
        <v>13972</v>
      </c>
    </row>
    <row r="15">
      <c r="A15" s="4" t="inlineStr">
        <is>
          <t>Construction Work-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0</v>
      </c>
      <c r="C17" s="5" t="n">
        <v>316</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0</v>
      </c>
      <c r="C20" s="5" t="n">
        <v>4883</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283</v>
      </c>
      <c r="C23" s="6" t="n">
        <v>4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expense</t>
        </is>
      </c>
      <c r="B4" s="9" t="n">
        <v>1.4</v>
      </c>
      <c r="C4" s="9" t="n">
        <v>1.3</v>
      </c>
    </row>
    <row r="5">
      <c r="A5" s="4" t="inlineStr">
        <is>
          <t>Impairment charge</t>
        </is>
      </c>
      <c r="B5" s="9" t="n">
        <v>13.1</v>
      </c>
      <c r="C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44" customWidth="1" min="1" max="1"/>
    <col width="80" customWidth="1" min="2" max="2"/>
    <col width="26" customWidth="1" min="3" max="3"/>
    <col width="31" customWidth="1" min="4" max="4"/>
    <col width="80" customWidth="1" min="5" max="5"/>
    <col width="70" customWidth="1" min="6" max="6"/>
    <col width="26" customWidth="1" min="7" max="7"/>
    <col width="22" customWidth="1" min="8" max="8"/>
    <col width="22" customWidth="1" min="9" max="9"/>
    <col width="14" customWidth="1" min="10" max="10"/>
    <col width="14" customWidth="1" min="11" max="11"/>
  </cols>
  <sheetData>
    <row r="1">
      <c r="A1" s="1" t="inlineStr">
        <is>
          <t>Leases - Additional Information (Details)</t>
        </is>
      </c>
      <c r="G1" s="2" t="inlineStr">
        <is>
          <t>1 Months Ended</t>
        </is>
      </c>
      <c r="H1" s="2" t="inlineStr">
        <is>
          <t>3 Months Ended</t>
        </is>
      </c>
    </row>
    <row r="2">
      <c r="B2" s="2" t="inlineStr">
        <is>
          <t>Aug. 17, 2021</t>
        </is>
      </c>
      <c r="C2" s="2" t="inlineStr">
        <is>
          <t>Aug. 03, 2021 USD ($) ft²</t>
        </is>
      </c>
      <c r="D2" s="2" t="inlineStr">
        <is>
          <t>May 25, 2021</t>
        </is>
      </c>
      <c r="E2" s="2" t="inlineStr">
        <is>
          <t>Mar. 18, 2021</t>
        </is>
      </c>
      <c r="F2" s="2" t="inlineStr">
        <is>
          <t>Mar. 01, 2021</t>
        </is>
      </c>
      <c r="G2" s="2" t="inlineStr">
        <is>
          <t>Dec. 31, 2015 USD ($) ft²</t>
        </is>
      </c>
      <c r="H2" s="2" t="inlineStr">
        <is>
          <t>Mar. 31, 2023 USD ($)</t>
        </is>
      </c>
      <c r="I2" s="2" t="inlineStr">
        <is>
          <t>Mar. 31, 2022 USD ($)</t>
        </is>
      </c>
      <c r="J2" s="2" t="inlineStr">
        <is>
          <t>Dec. 31, 2022</t>
        </is>
      </c>
      <c r="K2" s="2" t="inlineStr">
        <is>
          <t>Sep. 30, 2022</t>
        </is>
      </c>
    </row>
    <row r="3">
      <c r="A3" s="3" t="inlineStr">
        <is>
          <t>Capital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ffice and laboratory space for lease | ft²</t>
        </is>
      </c>
      <c r="B4" s="4" t="inlineStr">
        <is>
          <t xml:space="preserve"> </t>
        </is>
      </c>
      <c r="C4" s="4" t="inlineStr">
        <is>
          <t xml:space="preserve"> </t>
        </is>
      </c>
      <c r="D4" s="4" t="inlineStr">
        <is>
          <t xml:space="preserve"> </t>
        </is>
      </c>
      <c r="E4" s="4" t="inlineStr">
        <is>
          <t xml:space="preserve"> </t>
        </is>
      </c>
      <c r="F4" s="4" t="inlineStr">
        <is>
          <t xml:space="preserve"> </t>
        </is>
      </c>
      <c r="G4" s="5" t="n">
        <v>25785</v>
      </c>
      <c r="H4" s="4" t="inlineStr">
        <is>
          <t xml:space="preserve"> </t>
        </is>
      </c>
      <c r="I4" s="4" t="inlineStr">
        <is>
          <t xml:space="preserve"> </t>
        </is>
      </c>
      <c r="J4" s="4" t="inlineStr">
        <is>
          <t xml:space="preserve"> </t>
        </is>
      </c>
      <c r="K4" s="4" t="inlineStr">
        <is>
          <t xml:space="preserve"> </t>
        </is>
      </c>
    </row>
    <row r="5">
      <c r="A5" s="4" t="inlineStr">
        <is>
          <t>Leas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4" t="inlineStr">
        <is>
          <t xml:space="preserve"> </t>
        </is>
      </c>
    </row>
    <row r="6">
      <c r="A6" s="4" t="inlineStr">
        <is>
          <t>Subleas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53000</v>
      </c>
      <c r="I6" s="5" t="n">
        <v>0</v>
      </c>
      <c r="J6" s="4" t="inlineStr">
        <is>
          <t xml:space="preserve"> </t>
        </is>
      </c>
      <c r="K6" s="4" t="inlineStr">
        <is>
          <t xml:space="preserve"> </t>
        </is>
      </c>
    </row>
    <row r="7">
      <c r="A7" s="4" t="inlineStr">
        <is>
          <t>Lease term description</t>
        </is>
      </c>
      <c r="B7" s="4" t="inlineStr">
        <is>
          <t xml:space="preserve"> </t>
        </is>
      </c>
      <c r="C7" s="4" t="inlineStr">
        <is>
          <t xml:space="preserve"> </t>
        </is>
      </c>
      <c r="D7" s="4" t="inlineStr">
        <is>
          <t xml:space="preserve"> </t>
        </is>
      </c>
      <c r="E7" s="4" t="inlineStr">
        <is>
          <t xml:space="preserve"> </t>
        </is>
      </c>
      <c r="F7" s="4" t="inlineStr">
        <is>
          <t>The lease term, as assumed, was from March 2021 through February 2023</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ner Belt Road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apital Leas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blease agreeme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years</t>
        </is>
      </c>
      <c r="H10" s="4" t="inlineStr">
        <is>
          <t xml:space="preserve"> </t>
        </is>
      </c>
      <c r="I10" s="4" t="inlineStr">
        <is>
          <t xml:space="preserve"> </t>
        </is>
      </c>
      <c r="J10" s="4" t="inlineStr">
        <is>
          <t xml:space="preserve"> </t>
        </is>
      </c>
      <c r="K10" s="4" t="inlineStr">
        <is>
          <t xml:space="preserve"> </t>
        </is>
      </c>
    </row>
    <row r="11">
      <c r="A11" s="4" t="inlineStr">
        <is>
          <t>Rental charges</t>
        </is>
      </c>
      <c r="B11" s="4" t="inlineStr">
        <is>
          <t xml:space="preserve"> </t>
        </is>
      </c>
      <c r="C11" s="4" t="inlineStr">
        <is>
          <t xml:space="preserve"> </t>
        </is>
      </c>
      <c r="D11" s="4" t="inlineStr">
        <is>
          <t xml:space="preserve"> </t>
        </is>
      </c>
      <c r="E11" s="4" t="inlineStr">
        <is>
          <t xml:space="preserve"> </t>
        </is>
      </c>
      <c r="F11" s="4" t="inlineStr">
        <is>
          <t xml:space="preserve"> </t>
        </is>
      </c>
      <c r="G11" s="6" t="n">
        <v>100000</v>
      </c>
      <c r="H11" s="4" t="inlineStr">
        <is>
          <t xml:space="preserve"> </t>
        </is>
      </c>
      <c r="I11" s="4" t="inlineStr">
        <is>
          <t xml:space="preserve"> </t>
        </is>
      </c>
      <c r="J11" s="4" t="inlineStr">
        <is>
          <t xml:space="preserve"> </t>
        </is>
      </c>
      <c r="K11" s="4" t="inlineStr">
        <is>
          <t xml:space="preserve"> </t>
        </is>
      </c>
    </row>
    <row r="12">
      <c r="A12" s="4" t="inlineStr">
        <is>
          <t>Leas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0000</v>
      </c>
      <c r="I12" s="5" t="n">
        <v>300000</v>
      </c>
      <c r="J12" s="4" t="inlineStr">
        <is>
          <t xml:space="preserve"> </t>
        </is>
      </c>
      <c r="K12" s="4" t="inlineStr">
        <is>
          <t xml:space="preserve"> </t>
        </is>
      </c>
    </row>
    <row r="13">
      <c r="A13" s="4" t="inlineStr">
        <is>
          <t>Cherry Street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apital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as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6600</v>
      </c>
      <c r="I15" s="5" t="n">
        <v>24900</v>
      </c>
      <c r="J15" s="4" t="inlineStr">
        <is>
          <t xml:space="preserve"> </t>
        </is>
      </c>
      <c r="K15" s="4" t="inlineStr">
        <is>
          <t xml:space="preserve"> </t>
        </is>
      </c>
    </row>
    <row r="16">
      <c r="A16" s="4" t="inlineStr">
        <is>
          <t>Concord Avenue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apital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as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00</v>
      </c>
      <c r="J18" s="4" t="inlineStr">
        <is>
          <t xml:space="preserve"> </t>
        </is>
      </c>
      <c r="K18" s="4" t="inlineStr">
        <is>
          <t xml:space="preserve"> </t>
        </is>
      </c>
    </row>
    <row r="19">
      <c r="A19" s="4" t="inlineStr">
        <is>
          <t>Lease term description</t>
        </is>
      </c>
      <c r="B19" s="4" t="inlineStr">
        <is>
          <t>On August 17, 2021, Finch extended the term of the lease for an additional two-month period through April 2022 and on February 4, 2022, Finch further extended the lease for an additional month through May 2022</t>
        </is>
      </c>
      <c r="C19" s="4" t="inlineStr">
        <is>
          <t xml:space="preserve"> </t>
        </is>
      </c>
      <c r="D19" s="4" t="inlineStr">
        <is>
          <t>May 2021 through February 2022</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Hood Park 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apital Leas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lease agreement term</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3 years</t>
        </is>
      </c>
      <c r="K22" s="4" t="inlineStr">
        <is>
          <t>2 years</t>
        </is>
      </c>
    </row>
    <row r="23">
      <c r="A23" s="4" t="inlineStr">
        <is>
          <t>Office and laboratory space for lease | ft²</t>
        </is>
      </c>
      <c r="B23" s="4" t="inlineStr">
        <is>
          <t xml:space="preserve"> </t>
        </is>
      </c>
      <c r="C23" s="5" t="n">
        <v>6113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ntal charges</t>
        </is>
      </c>
      <c r="B24" s="4" t="inlineStr">
        <is>
          <t xml:space="preserve"> </t>
        </is>
      </c>
      <c r="C24" s="6" t="n">
        <v>4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as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00000</v>
      </c>
      <c r="I25" s="4" t="inlineStr">
        <is>
          <t xml:space="preserve"> </t>
        </is>
      </c>
      <c r="J25" s="4" t="inlineStr">
        <is>
          <t xml:space="preserve"> </t>
        </is>
      </c>
      <c r="K25" s="4" t="inlineStr">
        <is>
          <t xml:space="preserve"> </t>
        </is>
      </c>
    </row>
    <row r="26">
      <c r="A26" s="4" t="inlineStr">
        <is>
          <t>Subleas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00000</v>
      </c>
      <c r="I26" s="6" t="n">
        <v>0</v>
      </c>
      <c r="J26" s="4" t="inlineStr">
        <is>
          <t xml:space="preserve"> </t>
        </is>
      </c>
      <c r="K26" s="4" t="inlineStr">
        <is>
          <t xml:space="preserve"> </t>
        </is>
      </c>
    </row>
    <row r="27">
      <c r="A27" s="4" t="inlineStr">
        <is>
          <t>Lease term description</t>
        </is>
      </c>
      <c r="B27" s="4" t="inlineStr">
        <is>
          <t xml:space="preserve"> </t>
        </is>
      </c>
      <c r="C27" s="4" t="inlineStr">
        <is>
          <t xml:space="preserve"> </t>
        </is>
      </c>
      <c r="D27" s="4" t="inlineStr">
        <is>
          <t xml:space="preserve"> </t>
        </is>
      </c>
      <c r="E27" s="4" t="inlineStr">
        <is>
          <t>The Hood Lease provides Finch with an option to extend the lease for one additional five-year term</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nant improvement allowance</t>
        </is>
      </c>
      <c r="B28" s="4" t="inlineStr">
        <is>
          <t xml:space="preserve"> </t>
        </is>
      </c>
      <c r="C28" s="5" t="n">
        <v>148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nant Improv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4800000</v>
      </c>
      <c r="I29" s="4" t="inlineStr">
        <is>
          <t xml:space="preserve"> </t>
        </is>
      </c>
      <c r="J29" s="4" t="inlineStr">
        <is>
          <t xml:space="preserve"> </t>
        </is>
      </c>
      <c r="K29" s="4" t="inlineStr">
        <is>
          <t xml:space="preserve"> </t>
        </is>
      </c>
    </row>
    <row r="30">
      <c r="A30" s="4" t="inlineStr">
        <is>
          <t>Letter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apital Leas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crease in security deposit</t>
        </is>
      </c>
      <c r="B32" s="4" t="inlineStr">
        <is>
          <t xml:space="preserve"> </t>
        </is>
      </c>
      <c r="C32" s="6" t="n">
        <v>23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2">
    <mergeCell ref="A1:A2"/>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107</v>
      </c>
      <c r="C4" s="6" t="n">
        <v>354</v>
      </c>
    </row>
    <row r="5">
      <c r="A5" s="3" t="inlineStr">
        <is>
          <t>OPERATING EXPENSES:</t>
        </is>
      </c>
      <c r="B5" s="4" t="inlineStr">
        <is>
          <t xml:space="preserve"> </t>
        </is>
      </c>
      <c r="C5" s="4" t="inlineStr">
        <is>
          <t xml:space="preserve"> </t>
        </is>
      </c>
    </row>
    <row r="6">
      <c r="A6" s="4" t="inlineStr">
        <is>
          <t>Research and development</t>
        </is>
      </c>
      <c r="B6" s="5" t="n">
        <v>-8588</v>
      </c>
      <c r="C6" s="5" t="n">
        <v>-15530</v>
      </c>
    </row>
    <row r="7">
      <c r="A7" s="4" t="inlineStr">
        <is>
          <t>General and administrative</t>
        </is>
      </c>
      <c r="B7" s="5" t="n">
        <v>-9617</v>
      </c>
      <c r="C7" s="5" t="n">
        <v>-9404</v>
      </c>
    </row>
    <row r="8">
      <c r="A8" s="4" t="inlineStr">
        <is>
          <t>Impairment of IPR&amp;D</t>
        </is>
      </c>
      <c r="B8" s="5" t="n">
        <v>-32900</v>
      </c>
      <c r="C8" s="5" t="n">
        <v>0</v>
      </c>
    </row>
    <row r="9">
      <c r="A9" s="4" t="inlineStr">
        <is>
          <t>Impairment of long-lived assets</t>
        </is>
      </c>
      <c r="B9" s="5" t="n">
        <v>-13141</v>
      </c>
      <c r="C9" s="5" t="n">
        <v>0</v>
      </c>
    </row>
    <row r="10">
      <c r="A10" s="4" t="inlineStr">
        <is>
          <t>Restructuring expense</t>
        </is>
      </c>
      <c r="B10" s="5" t="n">
        <v>-3236</v>
      </c>
      <c r="C10" s="5" t="n">
        <v>0</v>
      </c>
    </row>
    <row r="11">
      <c r="A11" s="4" t="inlineStr">
        <is>
          <t>Total operating expenses</t>
        </is>
      </c>
      <c r="B11" s="5" t="n">
        <v>-67482</v>
      </c>
      <c r="C11" s="5" t="n">
        <v>-24934</v>
      </c>
    </row>
    <row r="12">
      <c r="A12" s="4" t="inlineStr">
        <is>
          <t>Net loss from operations</t>
        </is>
      </c>
      <c r="B12" s="5" t="n">
        <v>-67375</v>
      </c>
      <c r="C12" s="5" t="n">
        <v>-24580</v>
      </c>
    </row>
    <row r="13">
      <c r="A13" s="3" t="inlineStr">
        <is>
          <t>OTHER (EXPENSE) INCOME, NET:</t>
        </is>
      </c>
      <c r="B13" s="4" t="inlineStr">
        <is>
          <t xml:space="preserve"> </t>
        </is>
      </c>
      <c r="C13" s="4" t="inlineStr">
        <is>
          <t xml:space="preserve"> </t>
        </is>
      </c>
    </row>
    <row r="14">
      <c r="A14" s="4" t="inlineStr">
        <is>
          <t>Interest income, net</t>
        </is>
      </c>
      <c r="B14" s="5" t="n">
        <v>425</v>
      </c>
      <c r="C14" s="5" t="n">
        <v>13</v>
      </c>
    </row>
    <row r="15">
      <c r="A15" s="4" t="inlineStr">
        <is>
          <t>Loss on loan extinguishment</t>
        </is>
      </c>
      <c r="B15" s="5" t="n">
        <v>-1366</v>
      </c>
      <c r="C15" s="5" t="n">
        <v>0</v>
      </c>
    </row>
    <row r="16">
      <c r="A16" s="4" t="inlineStr">
        <is>
          <t>Loss on disposal of fixed assets, net</t>
        </is>
      </c>
      <c r="B16" s="5" t="n">
        <v>-137</v>
      </c>
      <c r="C16" s="5" t="n">
        <v>0</v>
      </c>
    </row>
    <row r="17">
      <c r="A17" s="4" t="inlineStr">
        <is>
          <t>Other income, net</t>
        </is>
      </c>
      <c r="B17" s="5" t="n">
        <v>1053</v>
      </c>
      <c r="C17" s="5" t="n">
        <v>0</v>
      </c>
    </row>
    <row r="18">
      <c r="A18" s="4" t="inlineStr">
        <is>
          <t>Total other (expense) income, net</t>
        </is>
      </c>
      <c r="B18" s="5" t="n">
        <v>-25</v>
      </c>
      <c r="C18" s="5" t="n">
        <v>13</v>
      </c>
    </row>
    <row r="19">
      <c r="A19" s="4" t="inlineStr">
        <is>
          <t>Loss before income taxes</t>
        </is>
      </c>
      <c r="B19" s="5" t="n">
        <v>-67400</v>
      </c>
      <c r="C19" s="5" t="n">
        <v>-24567</v>
      </c>
    </row>
    <row r="20">
      <c r="A20" s="4" t="inlineStr">
        <is>
          <t>Income tax benefit</t>
        </is>
      </c>
      <c r="B20" s="5" t="n">
        <v>3461</v>
      </c>
      <c r="C20" s="5" t="n">
        <v>0</v>
      </c>
    </row>
    <row r="21">
      <c r="A21" s="4" t="inlineStr">
        <is>
          <t>Net loss</t>
        </is>
      </c>
      <c r="B21" s="5" t="n">
        <v>-63939</v>
      </c>
      <c r="C21" s="5" t="n">
        <v>-24567</v>
      </c>
    </row>
    <row r="22">
      <c r="A22" s="4" t="inlineStr">
        <is>
          <t>Net loss attributable to common stockholders, diluted</t>
        </is>
      </c>
      <c r="B22" s="6" t="n">
        <v>-63939</v>
      </c>
      <c r="C22" s="6" t="n">
        <v>-24567</v>
      </c>
    </row>
    <row r="23">
      <c r="A23" s="4" t="inlineStr">
        <is>
          <t>Net loss per share attributable to common stockholders, basic</t>
        </is>
      </c>
      <c r="B23" s="8" t="n">
        <v>-1.33</v>
      </c>
      <c r="C23" s="8" t="n">
        <v>-0.52</v>
      </c>
    </row>
    <row r="24">
      <c r="A24" s="4" t="inlineStr">
        <is>
          <t>Net loss per share attributable to common stockholders, diluted</t>
        </is>
      </c>
      <c r="B24" s="8" t="n">
        <v>-1.33</v>
      </c>
      <c r="C24" s="8" t="n">
        <v>-0.52</v>
      </c>
    </row>
    <row r="25">
      <c r="A25" s="4" t="inlineStr">
        <is>
          <t>Weighted-average common stock outstanding, basic</t>
        </is>
      </c>
      <c r="B25" s="5" t="n">
        <v>48085547</v>
      </c>
      <c r="C25" s="5" t="n">
        <v>47528948</v>
      </c>
    </row>
    <row r="26">
      <c r="A26" s="4" t="inlineStr">
        <is>
          <t>Weighted-average common stock outstanding, diluted</t>
        </is>
      </c>
      <c r="B26" s="5" t="n">
        <v>48085547</v>
      </c>
      <c r="C26" s="5" t="n">
        <v>47528948</v>
      </c>
    </row>
    <row r="27">
      <c r="A27" s="4" t="inlineStr">
        <is>
          <t>Collaboration Revenu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107</v>
      </c>
      <c r="C29" s="6" t="n">
        <v>3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s Balance Sheet Information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right-of-use assets</t>
        </is>
      </c>
      <c r="B3" s="6" t="n">
        <v>31827</v>
      </c>
      <c r="C3" s="6" t="n">
        <v>32752</v>
      </c>
    </row>
    <row r="4">
      <c r="A4" s="4" t="inlineStr">
        <is>
          <t>Finance lease assets</t>
        </is>
      </c>
      <c r="B4" s="6" t="n">
        <v>0</v>
      </c>
      <c r="C4" s="6" t="n">
        <v>1</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Lease Assets, Total</t>
        </is>
      </c>
      <c r="B6" s="6" t="n">
        <v>31827</v>
      </c>
      <c r="C6" s="6" t="n">
        <v>32753</v>
      </c>
    </row>
    <row r="7">
      <c r="A7" s="4" t="inlineStr">
        <is>
          <t>Operating lease liabilities, current</t>
        </is>
      </c>
      <c r="B7" s="5" t="n">
        <v>3253</v>
      </c>
      <c r="C7" s="5" t="n">
        <v>3431</v>
      </c>
    </row>
    <row r="8">
      <c r="A8" s="4" t="inlineStr">
        <is>
          <t>Finance lease liabilities</t>
        </is>
      </c>
      <c r="B8" s="6" t="n">
        <v>0</v>
      </c>
      <c r="C8" s="6" t="n">
        <v>6</v>
      </c>
    </row>
    <row r="9">
      <c r="A9" s="4" t="inlineStr">
        <is>
          <t>Finance Lease, Liability, Current, Statement of Financial Position [Extensible Enumeration]</t>
        </is>
      </c>
      <c r="B9" s="4" t="inlineStr">
        <is>
          <t>Liabilities Current</t>
        </is>
      </c>
      <c r="C9" s="4" t="inlineStr">
        <is>
          <t>Liabilities Current</t>
        </is>
      </c>
    </row>
    <row r="10">
      <c r="A10" s="4" t="inlineStr">
        <is>
          <t>Operating lease liabilities, non-current</t>
        </is>
      </c>
      <c r="B10" s="6" t="n">
        <v>32882</v>
      </c>
      <c r="C10" s="6" t="n">
        <v>34255</v>
      </c>
    </row>
    <row r="11">
      <c r="A11" s="4" t="inlineStr">
        <is>
          <t>Finance lease liabilities, noncurrent</t>
        </is>
      </c>
      <c r="B11" s="6" t="n">
        <v>0</v>
      </c>
      <c r="C11" s="6" t="n">
        <v>0</v>
      </c>
    </row>
    <row r="12">
      <c r="A12" s="4" t="inlineStr">
        <is>
          <t>Finance Lease, Liability, Noncurrent, Statement of Financial Position [Extensible Enumeration]</t>
        </is>
      </c>
      <c r="B12" s="4" t="inlineStr">
        <is>
          <t>Other liabilities</t>
        </is>
      </c>
      <c r="C12" s="4" t="inlineStr">
        <is>
          <t>Other liabilities</t>
        </is>
      </c>
    </row>
    <row r="13">
      <c r="A13" s="4" t="inlineStr">
        <is>
          <t>Total lease liabilities</t>
        </is>
      </c>
      <c r="B13" s="6" t="n">
        <v>36135</v>
      </c>
      <c r="C13" s="6" t="n">
        <v>376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Amortization of right-of-use assets</t>
        </is>
      </c>
      <c r="B4" s="6" t="n">
        <v>4</v>
      </c>
      <c r="C4" s="6" t="n">
        <v>9</v>
      </c>
    </row>
    <row r="5">
      <c r="A5" s="4" t="inlineStr">
        <is>
          <t>Interest on lease liabilities</t>
        </is>
      </c>
      <c r="B5" s="4" t="inlineStr">
        <is>
          <t xml:space="preserve"> </t>
        </is>
      </c>
      <c r="C5" s="5" t="n">
        <v>2</v>
      </c>
    </row>
    <row r="6">
      <c r="A6" s="4" t="inlineStr">
        <is>
          <t>Operating lease cost</t>
        </is>
      </c>
      <c r="B6" s="5" t="n">
        <v>1723</v>
      </c>
      <c r="C6" s="5" t="n">
        <v>339</v>
      </c>
    </row>
    <row r="7">
      <c r="A7" s="4" t="inlineStr">
        <is>
          <t>Short-term lease cost</t>
        </is>
      </c>
      <c r="B7" s="5" t="n">
        <v>13</v>
      </c>
      <c r="C7" s="5" t="n">
        <v>108</v>
      </c>
    </row>
    <row r="8">
      <c r="A8" s="4" t="inlineStr">
        <is>
          <t>Variable lease cost</t>
        </is>
      </c>
      <c r="B8" s="5" t="n">
        <v>445</v>
      </c>
      <c r="C8" s="5" t="n">
        <v>495</v>
      </c>
    </row>
    <row r="9">
      <c r="A9" s="4" t="inlineStr">
        <is>
          <t>Sublease income</t>
        </is>
      </c>
      <c r="B9" s="5" t="n">
        <v>-1053</v>
      </c>
      <c r="C9" s="5" t="n">
        <v>0</v>
      </c>
    </row>
    <row r="10">
      <c r="A10" s="4" t="inlineStr">
        <is>
          <t>Total lease cost, net</t>
        </is>
      </c>
      <c r="B10" s="6" t="n">
        <v>1132</v>
      </c>
      <c r="C10" s="6" t="n">
        <v>9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Leases - Summary of Weighted Average Remaining Lease Term and Discount Rate (Details)</t>
        </is>
      </c>
      <c r="B1" s="2" t="inlineStr">
        <is>
          <t>Mar. 31, 2023</t>
        </is>
      </c>
      <c r="C1" s="2" t="inlineStr">
        <is>
          <t>Dec. 31, 2022</t>
        </is>
      </c>
    </row>
    <row r="2">
      <c r="A2" s="3" t="inlineStr">
        <is>
          <t>Lease, Cost [Abstract]</t>
        </is>
      </c>
      <c r="B2" s="4" t="inlineStr">
        <is>
          <t xml:space="preserve"> </t>
        </is>
      </c>
      <c r="C2" s="4" t="inlineStr">
        <is>
          <t xml:space="preserve"> </t>
        </is>
      </c>
    </row>
    <row r="3">
      <c r="A3" s="4" t="inlineStr">
        <is>
          <t>Weighted-average remaining lease term, Operating leases</t>
        </is>
      </c>
      <c r="B3" s="4" t="inlineStr">
        <is>
          <t>8 years 1 month 6 days</t>
        </is>
      </c>
      <c r="C3" s="4" t="inlineStr">
        <is>
          <t>8 years 6 months</t>
        </is>
      </c>
    </row>
    <row r="4">
      <c r="A4" s="4" t="inlineStr">
        <is>
          <t>Weighted-average remaining lease term, Financing leases</t>
        </is>
      </c>
      <c r="B4" s="4" t="inlineStr">
        <is>
          <t>0 years</t>
        </is>
      </c>
      <c r="C4" s="4" t="inlineStr">
        <is>
          <t>2 months 12 days</t>
        </is>
      </c>
    </row>
    <row r="5">
      <c r="A5" s="4" t="inlineStr">
        <is>
          <t>Weighted-average discount rate, Operating leases</t>
        </is>
      </c>
      <c r="B5" s="10" t="n">
        <v>0.083</v>
      </c>
      <c r="C5" s="10" t="n">
        <v>0.083</v>
      </c>
    </row>
    <row r="6">
      <c r="A6" s="4" t="inlineStr">
        <is>
          <t>Weighted-average discount rate, Finance leases</t>
        </is>
      </c>
      <c r="B6" s="11" t="n">
        <v>0</v>
      </c>
      <c r="C6" s="10" t="n">
        <v>0.3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used in operating leases</t>
        </is>
      </c>
      <c r="B4" s="6" t="n">
        <v>1591</v>
      </c>
      <c r="C4" s="6" t="n">
        <v>273</v>
      </c>
    </row>
    <row r="5">
      <c r="A5" s="4" t="inlineStr">
        <is>
          <t>Financing cash flows used in finance leases</t>
        </is>
      </c>
      <c r="B5" s="6" t="n">
        <v>4</v>
      </c>
      <c r="C5" s="6" t="n">
        <v>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Schedule of Future Lease Payments (Details) $ in Thousands</t>
        </is>
      </c>
      <c r="B1" s="2" t="inlineStr">
        <is>
          <t>Mar. 31, 2023 USD ($)</t>
        </is>
      </c>
    </row>
    <row r="2">
      <c r="A2" s="3" t="inlineStr">
        <is>
          <t>Operating Lease Obligations [Abstract]</t>
        </is>
      </c>
      <c r="B2" s="4" t="inlineStr">
        <is>
          <t xml:space="preserve"> </t>
        </is>
      </c>
    </row>
    <row r="3">
      <c r="A3" s="4" t="inlineStr">
        <is>
          <t>2023</t>
        </is>
      </c>
      <c r="B3" s="6" t="n">
        <v>4567</v>
      </c>
    </row>
    <row r="4">
      <c r="A4" s="4" t="inlineStr">
        <is>
          <t>2024</t>
        </is>
      </c>
      <c r="B4" s="5" t="n">
        <v>6255</v>
      </c>
    </row>
    <row r="5">
      <c r="A5" s="4" t="inlineStr">
        <is>
          <t>2025</t>
        </is>
      </c>
      <c r="B5" s="5" t="n">
        <v>6427</v>
      </c>
    </row>
    <row r="6">
      <c r="A6" s="4" t="inlineStr">
        <is>
          <t>2026</t>
        </is>
      </c>
      <c r="B6" s="5" t="n">
        <v>6186</v>
      </c>
    </row>
    <row r="7">
      <c r="A7" s="4" t="inlineStr">
        <is>
          <t>2027</t>
        </is>
      </c>
      <c r="B7" s="5" t="n">
        <v>5215</v>
      </c>
    </row>
    <row r="8">
      <c r="A8" s="4" t="inlineStr">
        <is>
          <t>Thereafter</t>
        </is>
      </c>
      <c r="B8" s="5" t="n">
        <v>21884</v>
      </c>
    </row>
    <row r="9">
      <c r="A9" s="4" t="inlineStr">
        <is>
          <t>Total future minimum lease payments</t>
        </is>
      </c>
      <c r="B9" s="5" t="n">
        <v>50534</v>
      </c>
    </row>
    <row r="10">
      <c r="A10" s="4" t="inlineStr">
        <is>
          <t>Less: amount representing interest</t>
        </is>
      </c>
      <c r="B10" s="5" t="n">
        <v>-14399</v>
      </c>
    </row>
    <row r="11">
      <c r="A11" s="4" t="inlineStr">
        <is>
          <t>Present value of future minimum lease payments</t>
        </is>
      </c>
      <c r="B11" s="6" t="n">
        <v>361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Accrued research and development</t>
        </is>
      </c>
      <c r="B3" s="6" t="n">
        <v>170</v>
      </c>
      <c r="C3" s="6" t="n">
        <v>1967</v>
      </c>
    </row>
    <row r="4">
      <c r="A4" s="4" t="inlineStr">
        <is>
          <t>Accrued legal and professional fees</t>
        </is>
      </c>
      <c r="B4" s="5" t="n">
        <v>3672</v>
      </c>
      <c r="C4" s="5" t="n">
        <v>5852</v>
      </c>
    </row>
    <row r="5">
      <c r="A5" s="4" t="inlineStr">
        <is>
          <t>Accrued compensation and benefits</t>
        </is>
      </c>
      <c r="B5" s="5" t="n">
        <v>1921</v>
      </c>
      <c r="C5" s="5" t="n">
        <v>880</v>
      </c>
    </row>
    <row r="6">
      <c r="A6" s="4" t="inlineStr">
        <is>
          <t>Accrued other</t>
        </is>
      </c>
      <c r="B6" s="5" t="n">
        <v>1637</v>
      </c>
      <c r="C6" s="5" t="n">
        <v>1462</v>
      </c>
    </row>
    <row r="7">
      <c r="A7" s="4" t="inlineStr">
        <is>
          <t>Total accrued expenses and other current liabilities</t>
        </is>
      </c>
      <c r="B7" s="6" t="n">
        <v>7400</v>
      </c>
      <c r="C7" s="6" t="n">
        <v>101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3" customWidth="1" min="5" max="5"/>
  </cols>
  <sheetData>
    <row r="1">
      <c r="A1" s="1" t="inlineStr">
        <is>
          <t>Loan Payable - Additional Information (Details) - USD ($) $ in Thousands</t>
        </is>
      </c>
      <c r="C1" s="2" t="inlineStr">
        <is>
          <t>3 Months Ended</t>
        </is>
      </c>
    </row>
    <row r="2">
      <c r="B2" s="2" t="inlineStr">
        <is>
          <t>Jan. 25, 2023</t>
        </is>
      </c>
      <c r="C2" s="2" t="inlineStr">
        <is>
          <t>Mar. 31, 2023</t>
        </is>
      </c>
      <c r="D2" s="2" t="inlineStr">
        <is>
          <t>Mar. 31, 2022</t>
        </is>
      </c>
      <c r="E2" s="2" t="inlineStr">
        <is>
          <t>May 1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ggregate payoff amount</t>
        </is>
      </c>
      <c r="B4" s="4" t="inlineStr">
        <is>
          <t xml:space="preserve"> </t>
        </is>
      </c>
      <c r="C4" s="6" t="n">
        <v>15000</v>
      </c>
      <c r="D4" s="6" t="n">
        <v>0</v>
      </c>
      <c r="E4" s="4" t="inlineStr">
        <is>
          <t xml:space="preserve"> </t>
        </is>
      </c>
    </row>
    <row r="5">
      <c r="A5" s="4" t="inlineStr">
        <is>
          <t>Loss on extinguishment</t>
        </is>
      </c>
      <c r="B5" s="4" t="inlineStr">
        <is>
          <t xml:space="preserve"> </t>
        </is>
      </c>
      <c r="C5" s="6" t="n">
        <v>-1366</v>
      </c>
      <c r="D5" s="6" t="n">
        <v>0</v>
      </c>
      <c r="E5" s="4" t="inlineStr">
        <is>
          <t xml:space="preserve"> </t>
        </is>
      </c>
    </row>
    <row r="6">
      <c r="A6" s="4" t="inlineStr">
        <is>
          <t>Loan And Security Agreement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Aggregate maximum borrowing capacity</t>
        </is>
      </c>
      <c r="B8" s="4" t="inlineStr">
        <is>
          <t xml:space="preserve"> </t>
        </is>
      </c>
      <c r="C8" s="4" t="inlineStr">
        <is>
          <t xml:space="preserve"> </t>
        </is>
      </c>
      <c r="D8" s="4" t="inlineStr">
        <is>
          <t xml:space="preserve"> </t>
        </is>
      </c>
      <c r="E8" s="6" t="n">
        <v>55000</v>
      </c>
    </row>
    <row r="9">
      <c r="A9" s="4" t="inlineStr">
        <is>
          <t>Aggregate payoff amount</t>
        </is>
      </c>
      <c r="B9" s="6" t="n">
        <v>16200</v>
      </c>
      <c r="C9" s="4" t="inlineStr">
        <is>
          <t xml:space="preserve"> </t>
        </is>
      </c>
      <c r="D9" s="4" t="inlineStr">
        <is>
          <t xml:space="preserve"> </t>
        </is>
      </c>
      <c r="E9" s="4" t="inlineStr">
        <is>
          <t xml:space="preserve"> </t>
        </is>
      </c>
    </row>
    <row r="10">
      <c r="A10" s="4" t="inlineStr">
        <is>
          <t>Loss on extinguishment</t>
        </is>
      </c>
      <c r="B10" s="6" t="n">
        <v>1400</v>
      </c>
      <c r="C10" s="4" t="inlineStr">
        <is>
          <t xml:space="preserve"> </t>
        </is>
      </c>
      <c r="D10" s="4" t="inlineStr">
        <is>
          <t xml:space="preserve"> </t>
        </is>
      </c>
      <c r="E10" s="4" t="inlineStr">
        <is>
          <t xml:space="preserve"> </t>
        </is>
      </c>
    </row>
    <row r="11">
      <c r="A11" s="4" t="inlineStr">
        <is>
          <t>Initial amount borrowed</t>
        </is>
      </c>
      <c r="B11" s="4" t="inlineStr">
        <is>
          <t xml:space="preserve"> </t>
        </is>
      </c>
      <c r="C11" s="4" t="inlineStr">
        <is>
          <t xml:space="preserve"> </t>
        </is>
      </c>
      <c r="D11" s="4" t="inlineStr">
        <is>
          <t xml:space="preserve"> </t>
        </is>
      </c>
      <c r="E11" s="6" t="n">
        <v>15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structuring - Additional Information (Details) - USD ($) $ in Thousands</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Restructuring Charges recognized</t>
        </is>
      </c>
      <c r="B4" s="6" t="n">
        <v>3236</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Activity (Details)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charges</t>
        </is>
      </c>
      <c r="B4" s="6" t="n">
        <v>3236</v>
      </c>
      <c r="C4" s="6" t="n">
        <v>0</v>
      </c>
    </row>
    <row r="5">
      <c r="A5" s="4" t="inlineStr">
        <is>
          <t>Severance and Related Benefi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Accrued restructuring liability as of December 31, 2022</t>
        </is>
      </c>
      <c r="B7" s="5" t="n">
        <v>201</v>
      </c>
      <c r="C7" s="4" t="inlineStr">
        <is>
          <t xml:space="preserve"> </t>
        </is>
      </c>
    </row>
    <row r="8">
      <c r="A8" s="4" t="inlineStr">
        <is>
          <t>Restructuring charges</t>
        </is>
      </c>
      <c r="B8" s="5" t="n">
        <v>3236</v>
      </c>
      <c r="C8" s="4" t="inlineStr">
        <is>
          <t xml:space="preserve"> </t>
        </is>
      </c>
    </row>
    <row r="9">
      <c r="A9" s="4" t="inlineStr">
        <is>
          <t>Cash payments</t>
        </is>
      </c>
      <c r="B9" s="5" t="n">
        <v>-1755</v>
      </c>
      <c r="C9" s="4" t="inlineStr">
        <is>
          <t xml:space="preserve"> </t>
        </is>
      </c>
    </row>
    <row r="10">
      <c r="A10" s="4" t="inlineStr">
        <is>
          <t>Accrued restructuring liability as of March 31, 2023</t>
        </is>
      </c>
      <c r="B10" s="6" t="n">
        <v>1682</v>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venue - Additional Information (Details) - USD ($)</t>
        </is>
      </c>
      <c r="B1" s="2" t="inlineStr">
        <is>
          <t>3 Months Ended</t>
        </is>
      </c>
    </row>
    <row r="2">
      <c r="B2" s="2" t="inlineStr">
        <is>
          <t>Mar. 31, 2023</t>
        </is>
      </c>
      <c r="C2" s="2" t="inlineStr">
        <is>
          <t>Mar. 31, 2022</t>
        </is>
      </c>
      <c r="D2" s="2" t="inlineStr">
        <is>
          <t>Dec. 31, 2022</t>
        </is>
      </c>
      <c r="E2" s="2" t="inlineStr">
        <is>
          <t>Dec. 31, 2017</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6" t="n">
        <v>107000</v>
      </c>
      <c r="C4" s="4" t="inlineStr">
        <is>
          <t xml:space="preserve"> </t>
        </is>
      </c>
      <c r="D4" s="6" t="n">
        <v>144000</v>
      </c>
      <c r="E4" s="4" t="inlineStr">
        <is>
          <t xml:space="preserve"> </t>
        </is>
      </c>
    </row>
    <row r="5">
      <c r="A5" s="4" t="inlineStr">
        <is>
          <t>Takeda Agreement | Sales-Based Royalties</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Royalties received</t>
        </is>
      </c>
      <c r="B7" s="5" t="n">
        <v>0</v>
      </c>
      <c r="C7" s="6" t="n">
        <v>0</v>
      </c>
      <c r="D7" s="4" t="inlineStr">
        <is>
          <t xml:space="preserve"> </t>
        </is>
      </c>
      <c r="E7" s="4" t="inlineStr">
        <is>
          <t xml:space="preserve"> </t>
        </is>
      </c>
    </row>
    <row r="8">
      <c r="A8" s="4" t="inlineStr">
        <is>
          <t>Takeda Pharmaceutical Company Limited | Takeda Agreement</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Upfront payment received</t>
        </is>
      </c>
      <c r="B10" s="4" t="inlineStr">
        <is>
          <t xml:space="preserve"> </t>
        </is>
      </c>
      <c r="C10" s="4" t="inlineStr">
        <is>
          <t xml:space="preserve"> </t>
        </is>
      </c>
      <c r="D10" s="4" t="inlineStr">
        <is>
          <t xml:space="preserve"> </t>
        </is>
      </c>
      <c r="E10" s="6" t="n">
        <v>10000000</v>
      </c>
    </row>
    <row r="11">
      <c r="A11" s="4" t="inlineStr">
        <is>
          <t>Remaining revenue performance obligation</t>
        </is>
      </c>
      <c r="B11" s="5" t="n">
        <v>0</v>
      </c>
      <c r="C11" s="4" t="inlineStr">
        <is>
          <t xml:space="preserve"> </t>
        </is>
      </c>
      <c r="D11" s="4" t="inlineStr">
        <is>
          <t xml:space="preserve"> </t>
        </is>
      </c>
      <c r="E11" s="4" t="inlineStr">
        <is>
          <t xml:space="preserve"> </t>
        </is>
      </c>
    </row>
    <row r="12">
      <c r="A12" s="4" t="inlineStr">
        <is>
          <t>Maximum milestone payment associated with development and commercialization upon milestone to be achieved</t>
        </is>
      </c>
      <c r="B12" s="5" t="n">
        <v>180000000</v>
      </c>
      <c r="C12" s="4" t="inlineStr">
        <is>
          <t xml:space="preserve"> </t>
        </is>
      </c>
      <c r="D12" s="4" t="inlineStr">
        <is>
          <t xml:space="preserve"> </t>
        </is>
      </c>
      <c r="E12" s="4" t="inlineStr">
        <is>
          <t xml:space="preserve"> </t>
        </is>
      </c>
    </row>
    <row r="13">
      <c r="A13" s="4" t="inlineStr">
        <is>
          <t>Milestone payments received under agreement</t>
        </is>
      </c>
      <c r="B13" s="5" t="n">
        <v>4000000</v>
      </c>
      <c r="C13" s="4" t="inlineStr">
        <is>
          <t xml:space="preserve"> </t>
        </is>
      </c>
      <c r="D13" s="4" t="inlineStr">
        <is>
          <t xml:space="preserve"> </t>
        </is>
      </c>
      <c r="E13" s="4" t="inlineStr">
        <is>
          <t xml:space="preserve"> </t>
        </is>
      </c>
    </row>
    <row r="14">
      <c r="A14" s="4" t="inlineStr">
        <is>
          <t>Takeda Pharmaceutical Company Limited | Takeda Agreement | Collaboration Revenue</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Revenue recognized</t>
        </is>
      </c>
      <c r="B16" s="5" t="n">
        <v>100000</v>
      </c>
      <c r="C16" s="5" t="n">
        <v>400000</v>
      </c>
      <c r="D16" s="4" t="inlineStr">
        <is>
          <t xml:space="preserve"> </t>
        </is>
      </c>
      <c r="E16" s="4" t="inlineStr">
        <is>
          <t xml:space="preserve"> </t>
        </is>
      </c>
    </row>
    <row r="17">
      <c r="A17" s="4" t="inlineStr">
        <is>
          <t>Open Biome | LMIC Agreement</t>
        </is>
      </c>
      <c r="B17" s="4" t="inlineStr">
        <is>
          <t xml:space="preserve"> </t>
        </is>
      </c>
      <c r="C17" s="4" t="inlineStr">
        <is>
          <t xml:space="preserve"> </t>
        </is>
      </c>
      <c r="D17" s="4" t="inlineStr">
        <is>
          <t xml:space="preserve"> </t>
        </is>
      </c>
      <c r="E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row>
    <row r="19">
      <c r="A19" s="4" t="inlineStr">
        <is>
          <t>Revenue recognized</t>
        </is>
      </c>
      <c r="B19" s="5" t="n">
        <v>0</v>
      </c>
      <c r="C19" s="6" t="n">
        <v>0</v>
      </c>
      <c r="D19" s="4" t="inlineStr">
        <is>
          <t xml:space="preserve"> </t>
        </is>
      </c>
      <c r="E19" s="4" t="inlineStr">
        <is>
          <t xml:space="preserve"> </t>
        </is>
      </c>
    </row>
    <row r="20">
      <c r="A20" s="4" t="inlineStr">
        <is>
          <t>Open Biome | LMIC Agreement | Sales-Based Royalties</t>
        </is>
      </c>
      <c r="B20" s="4" t="inlineStr">
        <is>
          <t xml:space="preserve"> </t>
        </is>
      </c>
      <c r="C20" s="4" t="inlineStr">
        <is>
          <t xml:space="preserve"> </t>
        </is>
      </c>
      <c r="D20" s="4" t="inlineStr">
        <is>
          <t xml:space="preserve"> </t>
        </is>
      </c>
      <c r="E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row>
    <row r="22">
      <c r="A22" s="4" t="inlineStr">
        <is>
          <t>Royalties received</t>
        </is>
      </c>
      <c r="B22" s="6" t="n">
        <v>0</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Shares at Dec. 31, 2021</t>
        </is>
      </c>
      <c r="B2" s="4" t="inlineStr">
        <is>
          <t xml:space="preserve"> </t>
        </is>
      </c>
      <c r="C2" s="5" t="n">
        <v>47512182</v>
      </c>
      <c r="D2" s="4" t="inlineStr">
        <is>
          <t xml:space="preserve"> </t>
        </is>
      </c>
      <c r="E2" s="4" t="inlineStr">
        <is>
          <t xml:space="preserve"> </t>
        </is>
      </c>
    </row>
    <row r="3">
      <c r="A3" s="4" t="inlineStr">
        <is>
          <t>Beginning Balance at Dec. 31, 2021</t>
        </is>
      </c>
      <c r="B3" s="6" t="n">
        <v>202224</v>
      </c>
      <c r="C3" s="6" t="n">
        <v>47</v>
      </c>
      <c r="D3" s="6" t="n">
        <v>363172</v>
      </c>
      <c r="E3" s="6" t="n">
        <v>-160995</v>
      </c>
    </row>
    <row r="4">
      <c r="A4" s="4" t="inlineStr">
        <is>
          <t>Exercise of common stock options</t>
        </is>
      </c>
      <c r="B4" s="5" t="n">
        <v>14</v>
      </c>
      <c r="C4" s="6" t="n">
        <v>1</v>
      </c>
      <c r="D4" s="5" t="n">
        <v>13</v>
      </c>
      <c r="E4" s="4" t="inlineStr">
        <is>
          <t xml:space="preserve"> </t>
        </is>
      </c>
    </row>
    <row r="5">
      <c r="A5" s="4" t="inlineStr">
        <is>
          <t>Exercise of common stock options, Shares</t>
        </is>
      </c>
      <c r="B5" s="4" t="inlineStr">
        <is>
          <t xml:space="preserve"> </t>
        </is>
      </c>
      <c r="C5" s="5" t="n">
        <v>20406</v>
      </c>
      <c r="D5" s="4" t="inlineStr">
        <is>
          <t xml:space="preserve"> </t>
        </is>
      </c>
      <c r="E5" s="4" t="inlineStr">
        <is>
          <t xml:space="preserve"> </t>
        </is>
      </c>
    </row>
    <row r="6">
      <c r="A6" s="4" t="inlineStr">
        <is>
          <t>Stock-based compensation</t>
        </is>
      </c>
      <c r="B6" s="5" t="n">
        <v>2120</v>
      </c>
      <c r="C6" s="4" t="inlineStr">
        <is>
          <t xml:space="preserve"> </t>
        </is>
      </c>
      <c r="D6" s="5" t="n">
        <v>2120</v>
      </c>
      <c r="E6" s="4" t="inlineStr">
        <is>
          <t xml:space="preserve"> </t>
        </is>
      </c>
    </row>
    <row r="7">
      <c r="A7" s="4" t="inlineStr">
        <is>
          <t>Net loss</t>
        </is>
      </c>
      <c r="B7" s="5" t="n">
        <v>-24567</v>
      </c>
      <c r="C7" s="4" t="inlineStr">
        <is>
          <t xml:space="preserve"> </t>
        </is>
      </c>
      <c r="D7" s="4" t="inlineStr">
        <is>
          <t xml:space="preserve"> </t>
        </is>
      </c>
      <c r="E7" s="5" t="n">
        <v>-24567</v>
      </c>
    </row>
    <row r="8">
      <c r="A8" s="4" t="inlineStr">
        <is>
          <t>Ending Balance, Shares at Mar. 31, 2022</t>
        </is>
      </c>
      <c r="B8" s="4" t="inlineStr">
        <is>
          <t xml:space="preserve"> </t>
        </is>
      </c>
      <c r="C8" s="5" t="n">
        <v>47532588</v>
      </c>
      <c r="D8" s="4" t="inlineStr">
        <is>
          <t xml:space="preserve"> </t>
        </is>
      </c>
      <c r="E8" s="4" t="inlineStr">
        <is>
          <t xml:space="preserve"> </t>
        </is>
      </c>
    </row>
    <row r="9">
      <c r="A9" s="4" t="inlineStr">
        <is>
          <t>Ending Balance at Mar. 31, 2022</t>
        </is>
      </c>
      <c r="B9" s="5" t="n">
        <v>179791</v>
      </c>
      <c r="C9" s="6" t="n">
        <v>48</v>
      </c>
      <c r="D9" s="5" t="n">
        <v>365305</v>
      </c>
      <c r="E9" s="5" t="n">
        <v>-185562</v>
      </c>
    </row>
    <row r="10">
      <c r="A10" s="4" t="inlineStr">
        <is>
          <t>Beginning Balance, Shares at Dec. 31, 2022</t>
        </is>
      </c>
      <c r="B10" s="4" t="inlineStr">
        <is>
          <t xml:space="preserve"> </t>
        </is>
      </c>
      <c r="C10" s="5" t="n">
        <v>48053596</v>
      </c>
      <c r="D10" s="4" t="inlineStr">
        <is>
          <t xml:space="preserve"> </t>
        </is>
      </c>
      <c r="E10" s="4" t="inlineStr">
        <is>
          <t xml:space="preserve"> </t>
        </is>
      </c>
    </row>
    <row r="11">
      <c r="A11" s="4" t="inlineStr">
        <is>
          <t>Beginning Balance at Dec. 31, 2022</t>
        </is>
      </c>
      <c r="B11" s="5" t="n">
        <v>95711</v>
      </c>
      <c r="C11" s="6" t="n">
        <v>48</v>
      </c>
      <c r="D11" s="5" t="n">
        <v>371304</v>
      </c>
      <c r="E11" s="5" t="n">
        <v>-275641</v>
      </c>
    </row>
    <row r="12">
      <c r="A12" s="4" t="inlineStr">
        <is>
          <t>Vesting of restricted stock units, Shares</t>
        </is>
      </c>
      <c r="B12" s="4" t="inlineStr">
        <is>
          <t xml:space="preserve"> </t>
        </is>
      </c>
      <c r="C12" s="5" t="n">
        <v>91328</v>
      </c>
      <c r="D12" s="4" t="inlineStr">
        <is>
          <t xml:space="preserve"> </t>
        </is>
      </c>
      <c r="E12" s="4" t="inlineStr">
        <is>
          <t xml:space="preserve"> </t>
        </is>
      </c>
    </row>
    <row r="13">
      <c r="A13" s="4" t="inlineStr">
        <is>
          <t>Stock-based compensation</t>
        </is>
      </c>
      <c r="B13" s="5" t="n">
        <v>1180</v>
      </c>
      <c r="C13" s="4" t="inlineStr">
        <is>
          <t xml:space="preserve"> </t>
        </is>
      </c>
      <c r="D13" s="5" t="n">
        <v>1180</v>
      </c>
      <c r="E13" s="4" t="inlineStr">
        <is>
          <t xml:space="preserve"> </t>
        </is>
      </c>
    </row>
    <row r="14">
      <c r="A14" s="4" t="inlineStr">
        <is>
          <t>Net loss</t>
        </is>
      </c>
      <c r="B14" s="5" t="n">
        <v>-63939</v>
      </c>
      <c r="C14" s="4" t="inlineStr">
        <is>
          <t xml:space="preserve"> </t>
        </is>
      </c>
      <c r="D14" s="4" t="inlineStr">
        <is>
          <t xml:space="preserve"> </t>
        </is>
      </c>
      <c r="E14" s="5" t="n">
        <v>-63939</v>
      </c>
    </row>
    <row r="15">
      <c r="A15" s="4" t="inlineStr">
        <is>
          <t>Ending Balance, Shares at Mar. 31, 2023</t>
        </is>
      </c>
      <c r="B15" s="4" t="inlineStr">
        <is>
          <t xml:space="preserve"> </t>
        </is>
      </c>
      <c r="C15" s="5" t="n">
        <v>48144924</v>
      </c>
      <c r="D15" s="4" t="inlineStr">
        <is>
          <t xml:space="preserve"> </t>
        </is>
      </c>
      <c r="E15" s="4" t="inlineStr">
        <is>
          <t xml:space="preserve"> </t>
        </is>
      </c>
    </row>
    <row r="16">
      <c r="A16" s="4" t="inlineStr">
        <is>
          <t>Ending Balance at Mar. 31, 2023</t>
        </is>
      </c>
      <c r="B16" s="6" t="n">
        <v>32952</v>
      </c>
      <c r="C16" s="6" t="n">
        <v>48</v>
      </c>
      <c r="D16" s="6" t="n">
        <v>372484</v>
      </c>
      <c r="E16" s="6" t="n">
        <v>-3395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Annual maintenance fee</t>
        </is>
      </c>
      <c r="B4" s="6" t="n">
        <v>5000</v>
      </c>
    </row>
    <row r="5">
      <c r="A5" s="4" t="inlineStr">
        <is>
          <t>2023</t>
        </is>
      </c>
      <c r="B5" s="5" t="n">
        <v>5000</v>
      </c>
    </row>
    <row r="6">
      <c r="A6" s="4" t="inlineStr">
        <is>
          <t>2024</t>
        </is>
      </c>
      <c r="B6" s="6" t="n">
        <v>2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Additional Information (Details) - shares</t>
        </is>
      </c>
      <c r="B1" s="2" t="inlineStr">
        <is>
          <t>Mar. 31, 2023</t>
        </is>
      </c>
      <c r="C1" s="2" t="inlineStr">
        <is>
          <t>Dec. 31, 2022</t>
        </is>
      </c>
    </row>
    <row r="2">
      <c r="A2" s="3" t="inlineStr">
        <is>
          <t>Temporary Equity [Line Items]</t>
        </is>
      </c>
      <c r="B2" s="4" t="inlineStr">
        <is>
          <t xml:space="preserve"> </t>
        </is>
      </c>
      <c r="C2" s="4" t="inlineStr">
        <is>
          <t xml:space="preserve"> </t>
        </is>
      </c>
    </row>
    <row r="3">
      <c r="A3" s="4" t="inlineStr">
        <is>
          <t>Convertible preferred stock outstanding</t>
        </is>
      </c>
      <c r="B3" s="5" t="n">
        <v>0</v>
      </c>
      <c r="C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4" customWidth="1" min="2" max="2"/>
    <col width="14" customWidth="1" min="3" max="3"/>
    <col width="59" customWidth="1" min="4" max="4"/>
    <col width="14" customWidth="1" min="5" max="5"/>
  </cols>
  <sheetData>
    <row r="1">
      <c r="A1" s="1" t="inlineStr">
        <is>
          <t>Stockholders' Equity - Additional Information (Details) - USD ($)</t>
        </is>
      </c>
      <c r="D1" s="2" t="inlineStr">
        <is>
          <t>3 Months Ended</t>
        </is>
      </c>
    </row>
    <row r="2">
      <c r="B2" s="2" t="inlineStr">
        <is>
          <t>Apr. 20, 2021</t>
        </is>
      </c>
      <c r="C2" s="2" t="inlineStr">
        <is>
          <t>Mar. 18, 2021</t>
        </is>
      </c>
      <c r="D2" s="2" t="inlineStr">
        <is>
          <t>Mar.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hares authorized for issuance</t>
        </is>
      </c>
      <c r="B4" s="4" t="inlineStr">
        <is>
          <t xml:space="preserve"> </t>
        </is>
      </c>
      <c r="C4" s="4" t="inlineStr">
        <is>
          <t xml:space="preserve"> </t>
        </is>
      </c>
      <c r="D4" s="5" t="n">
        <v>200000000</v>
      </c>
      <c r="E4" s="5" t="n">
        <v>200000000</v>
      </c>
    </row>
    <row r="5">
      <c r="A5" s="4" t="inlineStr">
        <is>
          <t>Common stock par value</t>
        </is>
      </c>
      <c r="B5" s="4" t="inlineStr">
        <is>
          <t xml:space="preserve"> </t>
        </is>
      </c>
      <c r="C5" s="4" t="inlineStr">
        <is>
          <t xml:space="preserve"> </t>
        </is>
      </c>
      <c r="D5" s="7" t="n">
        <v>0.001</v>
      </c>
      <c r="E5" s="7" t="n">
        <v>0.001</v>
      </c>
    </row>
    <row r="6">
      <c r="A6" s="4" t="inlineStr">
        <is>
          <t>Preferred stock, shares outstanding</t>
        </is>
      </c>
      <c r="B6" s="4" t="inlineStr">
        <is>
          <t xml:space="preserve"> </t>
        </is>
      </c>
      <c r="C6" s="4" t="inlineStr">
        <is>
          <t xml:space="preserve"> </t>
        </is>
      </c>
      <c r="D6" s="5" t="n">
        <v>0</v>
      </c>
      <c r="E6" s="4" t="inlineStr">
        <is>
          <t xml:space="preserve"> </t>
        </is>
      </c>
    </row>
    <row r="7">
      <c r="A7" s="4" t="inlineStr">
        <is>
          <t>Cash dividends declared or paid</t>
        </is>
      </c>
      <c r="B7" s="4" t="inlineStr">
        <is>
          <t xml:space="preserve"> </t>
        </is>
      </c>
      <c r="C7" s="4" t="inlineStr">
        <is>
          <t xml:space="preserve"> </t>
        </is>
      </c>
      <c r="D7" s="6" t="n">
        <v>0</v>
      </c>
      <c r="E7" s="4" t="inlineStr">
        <is>
          <t xml:space="preserve"> </t>
        </is>
      </c>
    </row>
    <row r="8">
      <c r="A8" s="4" t="inlineStr">
        <is>
          <t>Common stock voting rights</t>
        </is>
      </c>
      <c r="B8" s="4" t="inlineStr">
        <is>
          <t xml:space="preserve"> </t>
        </is>
      </c>
      <c r="C8" s="4" t="inlineStr">
        <is>
          <t xml:space="preserve"> </t>
        </is>
      </c>
      <c r="D8" s="4" t="inlineStr">
        <is>
          <t>Each share of common stock entitles the holder to one vote</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par value</t>
        </is>
      </c>
      <c r="B11" s="4" t="inlineStr">
        <is>
          <t xml:space="preserve"> </t>
        </is>
      </c>
      <c r="C11" s="7" t="n">
        <v>0.001</v>
      </c>
      <c r="D11" s="4" t="inlineStr">
        <is>
          <t xml:space="preserve"> </t>
        </is>
      </c>
      <c r="E11" s="4" t="inlineStr">
        <is>
          <t xml:space="preserve"> </t>
        </is>
      </c>
    </row>
    <row r="12">
      <c r="A12" s="4" t="inlineStr">
        <is>
          <t>Stock issued during period, shares</t>
        </is>
      </c>
      <c r="B12" s="5" t="n">
        <v>192877</v>
      </c>
      <c r="C12" s="5" t="n">
        <v>7500000</v>
      </c>
      <c r="D12" s="4" t="inlineStr">
        <is>
          <t xml:space="preserve"> </t>
        </is>
      </c>
      <c r="E12" s="4" t="inlineStr">
        <is>
          <t xml:space="preserve"> </t>
        </is>
      </c>
    </row>
    <row r="13">
      <c r="A13" s="4" t="inlineStr">
        <is>
          <t>Offering price per share</t>
        </is>
      </c>
      <c r="B13" s="6" t="n">
        <v>17</v>
      </c>
      <c r="C13" s="6" t="n">
        <v>17</v>
      </c>
      <c r="D13" s="4" t="inlineStr">
        <is>
          <t xml:space="preserve"> </t>
        </is>
      </c>
      <c r="E13" s="4" t="inlineStr">
        <is>
          <t xml:space="preserve"> </t>
        </is>
      </c>
    </row>
    <row r="14">
      <c r="A14" s="4" t="inlineStr">
        <is>
          <t>Net proceeds from issuance of common stock</t>
        </is>
      </c>
      <c r="B14" s="6" t="n">
        <v>3000000</v>
      </c>
      <c r="C14" s="6" t="n">
        <v>115700000</v>
      </c>
      <c r="D14" s="4" t="inlineStr">
        <is>
          <t xml:space="preserve"> </t>
        </is>
      </c>
      <c r="E14" s="4" t="inlineStr">
        <is>
          <t xml:space="preserve"> </t>
        </is>
      </c>
    </row>
    <row r="15">
      <c r="A15" s="4" t="inlineStr">
        <is>
          <t>Conversion of stock, shares issued</t>
        </is>
      </c>
      <c r="B15" s="4" t="inlineStr">
        <is>
          <t xml:space="preserve"> </t>
        </is>
      </c>
      <c r="C15" s="5" t="n">
        <v>31253609</v>
      </c>
      <c r="D15" s="4" t="inlineStr">
        <is>
          <t xml:space="preserve"> </t>
        </is>
      </c>
      <c r="E15" s="4" t="inlineStr">
        <is>
          <t xml:space="preserve"> </t>
        </is>
      </c>
    </row>
    <row r="16">
      <c r="A16" s="4" t="inlineStr">
        <is>
          <t>Gross proceeds from issuance of common stock</t>
        </is>
      </c>
      <c r="B16" s="6" t="n">
        <v>3300000</v>
      </c>
      <c r="C16" s="4" t="inlineStr">
        <is>
          <t xml:space="preserve"> </t>
        </is>
      </c>
      <c r="D16" s="4" t="inlineStr">
        <is>
          <t xml:space="preserve"> </t>
        </is>
      </c>
      <c r="E16" s="4" t="inlineStr">
        <is>
          <t xml:space="preserve"> </t>
        </is>
      </c>
    </row>
    <row r="17">
      <c r="A17" s="4" t="inlineStr">
        <is>
          <t>Undesignated Preferred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par value</t>
        </is>
      </c>
      <c r="B19" s="4" t="inlineStr">
        <is>
          <t xml:space="preserve"> </t>
        </is>
      </c>
      <c r="C19" s="7" t="n">
        <v>0.001</v>
      </c>
      <c r="D19" s="4" t="inlineStr">
        <is>
          <t xml:space="preserve"> </t>
        </is>
      </c>
      <c r="E19" s="4" t="inlineStr">
        <is>
          <t xml:space="preserve"> </t>
        </is>
      </c>
    </row>
    <row r="20">
      <c r="A20" s="4" t="inlineStr">
        <is>
          <t>Maximum | Common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mon shares authorized for issuance</t>
        </is>
      </c>
      <c r="B22" s="4" t="inlineStr">
        <is>
          <t xml:space="preserve"> </t>
        </is>
      </c>
      <c r="C22" s="5" t="n">
        <v>200000000</v>
      </c>
      <c r="D22" s="4" t="inlineStr">
        <is>
          <t xml:space="preserve"> </t>
        </is>
      </c>
      <c r="E22" s="4" t="inlineStr">
        <is>
          <t xml:space="preserve"> </t>
        </is>
      </c>
    </row>
    <row r="23">
      <c r="A23" s="4" t="inlineStr">
        <is>
          <t>Maximum | Undesignated Preferred Stock</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Preferred shares authorized for issuance</t>
        </is>
      </c>
      <c r="B25" s="4" t="inlineStr">
        <is>
          <t xml:space="preserve"> </t>
        </is>
      </c>
      <c r="C25" s="5" t="n">
        <v>10000000</v>
      </c>
      <c r="D25" s="4" t="inlineStr">
        <is>
          <t xml:space="preserve"> </t>
        </is>
      </c>
      <c r="E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Reserved for Potential Conversion of Outstanding Preferred Stock, Vesting of Restricted Stock and Exercise of Stock Options and Common Stock Warrants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Shares of common stock for potential conversion</t>
        </is>
      </c>
      <c r="B3" s="5" t="n">
        <v>2276421</v>
      </c>
      <c r="C3" s="5" t="n">
        <v>3560471</v>
      </c>
    </row>
    <row r="4">
      <c r="A4" s="4" t="inlineStr">
        <is>
          <t>Option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for potential conversion</t>
        </is>
      </c>
      <c r="B6" s="5" t="n">
        <v>2231799</v>
      </c>
      <c r="C6" s="5" t="n">
        <v>3289383</v>
      </c>
    </row>
    <row r="7">
      <c r="A7" s="4" t="inlineStr">
        <is>
          <t>Unvested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common stock for potential conversion</t>
        </is>
      </c>
      <c r="B9" s="5" t="n">
        <v>44622</v>
      </c>
      <c r="C9" s="5" t="n">
        <v>270996</v>
      </c>
    </row>
    <row r="10">
      <c r="A10" s="4" t="inlineStr">
        <is>
          <t>Employee Stock Option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of common stock for potential conversion</t>
        </is>
      </c>
      <c r="B12" s="5" t="n">
        <v>0</v>
      </c>
      <c r="C12" s="5" t="n">
        <v>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Additional Information (Details) - USD ($) $ in Millions</t>
        </is>
      </c>
      <c r="B1" s="2" t="inlineStr">
        <is>
          <t>3 Months Ended</t>
        </is>
      </c>
    </row>
    <row r="2">
      <c r="B2" s="2" t="inlineStr">
        <is>
          <t>Mar. 31, 2023</t>
        </is>
      </c>
      <c r="C2" s="2" t="inlineStr">
        <is>
          <t>Jan. 01, 2023</t>
        </is>
      </c>
      <c r="D2" s="2" t="inlineStr">
        <is>
          <t>Dec. 31, 2022</t>
        </is>
      </c>
      <c r="E2" s="2" t="inlineStr">
        <is>
          <t>Jan. 0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ggregate purchase of common stock</t>
        </is>
      </c>
      <c r="B4" s="5" t="n">
        <v>500000</v>
      </c>
      <c r="C4" s="4" t="inlineStr">
        <is>
          <t xml:space="preserve"> </t>
        </is>
      </c>
      <c r="D4" s="4" t="inlineStr">
        <is>
          <t xml:space="preserve"> </t>
        </is>
      </c>
      <c r="E4" s="4" t="inlineStr">
        <is>
          <t xml:space="preserve"> </t>
        </is>
      </c>
    </row>
    <row r="5">
      <c r="A5" s="4" t="inlineStr">
        <is>
          <t>Common Stock, Shares, Issued</t>
        </is>
      </c>
      <c r="B5" s="5" t="n">
        <v>48144924</v>
      </c>
      <c r="C5" s="4" t="inlineStr">
        <is>
          <t xml:space="preserve"> </t>
        </is>
      </c>
      <c r="D5" s="5" t="n">
        <v>48053596</v>
      </c>
      <c r="E5" s="4" t="inlineStr">
        <is>
          <t xml:space="preserve"> </t>
        </is>
      </c>
    </row>
    <row r="6">
      <c r="A6" s="4" t="inlineStr">
        <is>
          <t>2017 Equity Incentive Plan</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Maximum number of common stock to be issued</t>
        </is>
      </c>
      <c r="B8" s="5" t="n">
        <v>4700000</v>
      </c>
      <c r="C8" s="4" t="inlineStr">
        <is>
          <t xml:space="preserve"> </t>
        </is>
      </c>
      <c r="D8" s="4" t="inlineStr">
        <is>
          <t xml:space="preserve"> </t>
        </is>
      </c>
      <c r="E8" s="4" t="inlineStr">
        <is>
          <t xml:space="preserve"> </t>
        </is>
      </c>
    </row>
    <row r="9">
      <c r="A9" s="4" t="inlineStr">
        <is>
          <t>Unrecognized compensation expense remaining to be recognized, period</t>
        </is>
      </c>
      <c r="B9" s="4" t="inlineStr">
        <is>
          <t>1 year 11 months 4 days</t>
        </is>
      </c>
      <c r="C9" s="4" t="inlineStr">
        <is>
          <t xml:space="preserve"> </t>
        </is>
      </c>
      <c r="D9" s="4" t="inlineStr">
        <is>
          <t xml:space="preserve"> </t>
        </is>
      </c>
      <c r="E9" s="4" t="inlineStr">
        <is>
          <t xml:space="preserve"> </t>
        </is>
      </c>
    </row>
    <row r="10">
      <c r="A10" s="4" t="inlineStr">
        <is>
          <t>2021 Equity Incentive Plan</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common stock shares available for future grants</t>
        </is>
      </c>
      <c r="B12" s="5" t="n">
        <v>7817251</v>
      </c>
      <c r="C12" s="5" t="n">
        <v>2402679</v>
      </c>
      <c r="D12" s="4" t="inlineStr">
        <is>
          <t xml:space="preserve"> </t>
        </is>
      </c>
      <c r="E12" s="5" t="n">
        <v>2375609</v>
      </c>
    </row>
    <row r="13">
      <c r="A13" s="4" t="inlineStr">
        <is>
          <t>Maximum number of common stock to be issued</t>
        </is>
      </c>
      <c r="B13" s="5" t="n">
        <v>5291446</v>
      </c>
      <c r="C13" s="4" t="inlineStr">
        <is>
          <t xml:space="preserve"> </t>
        </is>
      </c>
      <c r="D13" s="4" t="inlineStr">
        <is>
          <t xml:space="preserve"> </t>
        </is>
      </c>
      <c r="E13" s="4" t="inlineStr">
        <is>
          <t xml:space="preserve"> </t>
        </is>
      </c>
    </row>
    <row r="14">
      <c r="A14" s="4" t="inlineStr">
        <is>
          <t>Percentage of increase in shares of common stock reserved for issuance</t>
        </is>
      </c>
      <c r="B14" s="11" t="n">
        <v>0.05</v>
      </c>
      <c r="C14" s="4" t="inlineStr">
        <is>
          <t xml:space="preserve"> </t>
        </is>
      </c>
      <c r="D14" s="4" t="inlineStr">
        <is>
          <t xml:space="preserve"> </t>
        </is>
      </c>
      <c r="E14" s="4" t="inlineStr">
        <is>
          <t xml:space="preserve"> </t>
        </is>
      </c>
    </row>
    <row r="15">
      <c r="A15" s="4" t="inlineStr">
        <is>
          <t>Number of shares issuable upon the exercise of outstanding options</t>
        </is>
      </c>
      <c r="B15" s="5" t="n">
        <v>2231799</v>
      </c>
      <c r="C15" s="4" t="inlineStr">
        <is>
          <t xml:space="preserve"> </t>
        </is>
      </c>
      <c r="D15" s="4" t="inlineStr">
        <is>
          <t xml:space="preserve"> </t>
        </is>
      </c>
      <c r="E15" s="4" t="inlineStr">
        <is>
          <t xml:space="preserve"> </t>
        </is>
      </c>
    </row>
    <row r="16">
      <c r="A16" s="4" t="inlineStr">
        <is>
          <t>Unrecognized compensation expense remaining to be recognized</t>
        </is>
      </c>
      <c r="B16" s="9" t="n">
        <v>6.1</v>
      </c>
      <c r="C16" s="4" t="inlineStr">
        <is>
          <t xml:space="preserve"> </t>
        </is>
      </c>
      <c r="D16" s="4" t="inlineStr">
        <is>
          <t xml:space="preserve"> </t>
        </is>
      </c>
      <c r="E16" s="4" t="inlineStr">
        <is>
          <t xml:space="preserve"> </t>
        </is>
      </c>
    </row>
    <row r="17">
      <c r="A17" s="4" t="inlineStr">
        <is>
          <t>2021 Equity Incentive Plan | Incentive Stock Option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Maximum number of common stock to be issued</t>
        </is>
      </c>
      <c r="B19" s="5" t="n">
        <v>14100000</v>
      </c>
      <c r="C19" s="4" t="inlineStr">
        <is>
          <t xml:space="preserve"> </t>
        </is>
      </c>
      <c r="D19" s="4" t="inlineStr">
        <is>
          <t xml:space="preserve"> </t>
        </is>
      </c>
      <c r="E19" s="4" t="inlineStr">
        <is>
          <t xml:space="preserve"> </t>
        </is>
      </c>
    </row>
    <row r="20">
      <c r="A20" s="4" t="inlineStr">
        <is>
          <t>2021 Employee Stock Purchase Plan</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common stock shares available for future grants</t>
        </is>
      </c>
      <c r="B22" s="5" t="n">
        <v>1355011</v>
      </c>
      <c r="C22" s="5" t="n">
        <v>480535</v>
      </c>
      <c r="D22" s="4" t="inlineStr">
        <is>
          <t xml:space="preserve"> </t>
        </is>
      </c>
      <c r="E22" s="5" t="n">
        <v>475121</v>
      </c>
    </row>
    <row r="23">
      <c r="A23" s="4" t="inlineStr">
        <is>
          <t>Stock Issued During Period, Shares, New Issues</t>
        </is>
      </c>
      <c r="B23" s="5" t="n">
        <v>100645</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Activity of Stock Options (Details) - USD ($)</t>
        </is>
      </c>
      <c r="B1" s="2" t="inlineStr">
        <is>
          <t>3 Months Ended</t>
        </is>
      </c>
      <c r="C1" s="2" t="inlineStr">
        <is>
          <t>12 Months Ended</t>
        </is>
      </c>
    </row>
    <row r="2">
      <c r="B2" s="2" t="inlineStr">
        <is>
          <t>Mar. 31, 2023</t>
        </is>
      </c>
      <c r="C2" s="2" t="inlineStr">
        <is>
          <t>Dec. 31, 2022</t>
        </is>
      </c>
    </row>
    <row r="3">
      <c r="A3" s="4" t="inlineStr">
        <is>
          <t>2017 and 2021 Equity Incentive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SHARES, Outstanding, Beginning Balance</t>
        </is>
      </c>
      <c r="B5" s="5" t="n">
        <v>3289383</v>
      </c>
      <c r="C5" s="4" t="inlineStr">
        <is>
          <t xml:space="preserve"> </t>
        </is>
      </c>
    </row>
    <row r="6">
      <c r="A6" s="4" t="inlineStr">
        <is>
          <t>SHARES, Granted</t>
        </is>
      </c>
      <c r="B6" s="5" t="n">
        <v>0</v>
      </c>
      <c r="C6" s="4" t="inlineStr">
        <is>
          <t xml:space="preserve"> </t>
        </is>
      </c>
    </row>
    <row r="7">
      <c r="A7" s="4" t="inlineStr">
        <is>
          <t>SHARES, Exercised</t>
        </is>
      </c>
      <c r="B7" s="5" t="n">
        <v>0</v>
      </c>
      <c r="C7" s="4" t="inlineStr">
        <is>
          <t xml:space="preserve"> </t>
        </is>
      </c>
    </row>
    <row r="8">
      <c r="A8" s="4" t="inlineStr">
        <is>
          <t>SHARES, Cancelled or forfeited</t>
        </is>
      </c>
      <c r="B8" s="5" t="n">
        <v>-854788</v>
      </c>
      <c r="C8" s="4" t="inlineStr">
        <is>
          <t xml:space="preserve"> </t>
        </is>
      </c>
    </row>
    <row r="9">
      <c r="A9" s="4" t="inlineStr">
        <is>
          <t>SHARES, Expired</t>
        </is>
      </c>
      <c r="B9" s="5" t="n">
        <v>-202796</v>
      </c>
      <c r="C9" s="4" t="inlineStr">
        <is>
          <t xml:space="preserve"> </t>
        </is>
      </c>
    </row>
    <row r="10">
      <c r="A10" s="4" t="inlineStr">
        <is>
          <t>SHARES, Outstanding, Ending Balance</t>
        </is>
      </c>
      <c r="B10" s="5" t="n">
        <v>2231799</v>
      </c>
      <c r="C10" s="5" t="n">
        <v>3289383</v>
      </c>
    </row>
    <row r="11">
      <c r="A11" s="4" t="inlineStr">
        <is>
          <t>SHARES, Options exercisable</t>
        </is>
      </c>
      <c r="B11" s="5" t="n">
        <v>1460696</v>
      </c>
      <c r="C11" s="4" t="inlineStr">
        <is>
          <t xml:space="preserve"> </t>
        </is>
      </c>
    </row>
    <row r="12">
      <c r="A12" s="4" t="inlineStr">
        <is>
          <t>SHARES, Options vested or expected to vest | shares</t>
        </is>
      </c>
      <c r="B12" s="5" t="n">
        <v>2231799</v>
      </c>
      <c r="C12" s="4" t="inlineStr">
        <is>
          <t xml:space="preserve"> </t>
        </is>
      </c>
    </row>
    <row r="13">
      <c r="A13" s="4" t="inlineStr">
        <is>
          <t>WEIGHTED AVERAGE EXERCISE PRICE, Outstanding, Beginning Balance</t>
        </is>
      </c>
      <c r="B13" s="8" t="n">
        <v>9.789999999999999</v>
      </c>
      <c r="C13" s="4" t="inlineStr">
        <is>
          <t xml:space="preserve"> </t>
        </is>
      </c>
    </row>
    <row r="14">
      <c r="A14" s="4" t="inlineStr">
        <is>
          <t>WEIGHTED AVERAGE EXERCISE PRICE, Granted</t>
        </is>
      </c>
      <c r="B14" s="5" t="n">
        <v>0</v>
      </c>
      <c r="C14" s="4" t="inlineStr">
        <is>
          <t xml:space="preserve"> </t>
        </is>
      </c>
    </row>
    <row r="15">
      <c r="A15" s="4" t="inlineStr">
        <is>
          <t>WEIGHTED AVERAGE EXERCISE PRICE, Exercised</t>
        </is>
      </c>
      <c r="B15" s="5" t="n">
        <v>0</v>
      </c>
      <c r="C15" s="4" t="inlineStr">
        <is>
          <t xml:space="preserve"> </t>
        </is>
      </c>
    </row>
    <row r="16">
      <c r="A16" s="4" t="inlineStr">
        <is>
          <t>WEIGHTED AVERAGE EXERCISE PRICE, Cancelled or forfeited</t>
        </is>
      </c>
      <c r="B16" s="12" t="n">
        <v>8.779999999999999</v>
      </c>
      <c r="C16" s="4" t="inlineStr">
        <is>
          <t xml:space="preserve"> </t>
        </is>
      </c>
    </row>
    <row r="17">
      <c r="A17" s="4" t="inlineStr">
        <is>
          <t>WEIGHTED AVERAGE EXERCISE PRICE, Expired</t>
        </is>
      </c>
      <c r="B17" s="12" t="n">
        <v>11.93</v>
      </c>
      <c r="C17" s="4" t="inlineStr">
        <is>
          <t xml:space="preserve"> </t>
        </is>
      </c>
    </row>
    <row r="18">
      <c r="A18" s="4" t="inlineStr">
        <is>
          <t>WEIGHTED AVERAGE EXERCISE PRICE, Outstanding, Ending Balance</t>
        </is>
      </c>
      <c r="B18" s="12" t="n">
        <v>9.98</v>
      </c>
      <c r="C18" s="8" t="n">
        <v>9.789999999999999</v>
      </c>
    </row>
    <row r="19">
      <c r="A19" s="4" t="inlineStr">
        <is>
          <t>WEIGHTED AVERAGE EXERCISE PRICE, Options exercisable</t>
        </is>
      </c>
      <c r="B19" s="12" t="n">
        <v>8.710000000000001</v>
      </c>
      <c r="C19" s="4" t="inlineStr">
        <is>
          <t xml:space="preserve"> </t>
        </is>
      </c>
    </row>
    <row r="20">
      <c r="A20" s="4" t="inlineStr">
        <is>
          <t>WEIGHTED AVERAGE EXERCISE PRICE, Options vested or expected to vest</t>
        </is>
      </c>
      <c r="B20" s="8" t="n">
        <v>9.98</v>
      </c>
      <c r="C20" s="4" t="inlineStr">
        <is>
          <t xml:space="preserve"> </t>
        </is>
      </c>
    </row>
    <row r="21">
      <c r="A21" s="4" t="inlineStr">
        <is>
          <t>WEIGHTED AVERAGE REMAINING CONTRACTUAL TERM (in years), Outstanding</t>
        </is>
      </c>
      <c r="B21" s="4" t="inlineStr">
        <is>
          <t>5 years 4 months 24 days</t>
        </is>
      </c>
      <c r="C21" s="4" t="inlineStr">
        <is>
          <t>6 years 10 months 24 days</t>
        </is>
      </c>
    </row>
    <row r="22">
      <c r="A22" s="4" t="inlineStr">
        <is>
          <t>WEIGHTED AVERAGE REMAINING CONTRACTUAL TERM (in years), Options exercisable</t>
        </is>
      </c>
      <c r="B22" s="4" t="inlineStr">
        <is>
          <t>4 years 7 months 6 days</t>
        </is>
      </c>
      <c r="C22" s="4" t="inlineStr">
        <is>
          <t xml:space="preserve"> </t>
        </is>
      </c>
    </row>
    <row r="23">
      <c r="A23" s="4" t="inlineStr">
        <is>
          <t>WEIGHTED AVERAGE REMAINING CONTRACTUAL TERM (in years), Options vested or expected to vest</t>
        </is>
      </c>
      <c r="B23" s="4" t="inlineStr">
        <is>
          <t>5 years 4 months 24 days</t>
        </is>
      </c>
      <c r="C23" s="4" t="inlineStr">
        <is>
          <t xml:space="preserve"> </t>
        </is>
      </c>
    </row>
    <row r="24">
      <c r="A24" s="4" t="inlineStr">
        <is>
          <t>AGGREGATE INTRINSIC VALUE, Outstanding, Beginning Balance</t>
        </is>
      </c>
      <c r="B24" s="6" t="n">
        <v>0</v>
      </c>
      <c r="C24" s="4" t="inlineStr">
        <is>
          <t xml:space="preserve"> </t>
        </is>
      </c>
    </row>
    <row r="25">
      <c r="A25" s="4" t="inlineStr">
        <is>
          <t>AGGREGATE INTRINSIC VALUE, Outstanding, Ending Balance</t>
        </is>
      </c>
      <c r="B25" s="5" t="n">
        <v>0</v>
      </c>
      <c r="C25" s="6" t="n">
        <v>0</v>
      </c>
    </row>
    <row r="26">
      <c r="A26" s="4" t="inlineStr">
        <is>
          <t>AGGREGATE INTRINSIC VALUE, Options exercisable</t>
        </is>
      </c>
      <c r="B26" s="5" t="n">
        <v>0</v>
      </c>
      <c r="C26" s="4" t="inlineStr">
        <is>
          <t xml:space="preserve"> </t>
        </is>
      </c>
    </row>
    <row r="27">
      <c r="A27" s="4" t="inlineStr">
        <is>
          <t>AGGREGATE INTRINSIC VALUE, Options vested or expected to vest | $</t>
        </is>
      </c>
      <c r="B27" s="6" t="n">
        <v>0</v>
      </c>
      <c r="C27" s="4" t="inlineStr">
        <is>
          <t xml:space="preserve"> </t>
        </is>
      </c>
    </row>
    <row r="28">
      <c r="A28" s="4" t="inlineStr">
        <is>
          <t>2021 Equity Incentive Plan | Restricted Stock Units (RSUs) [Member]</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SHARES, Outstanding, Beginning Balance</t>
        </is>
      </c>
      <c r="B30" s="5" t="n">
        <v>270996</v>
      </c>
      <c r="C30" s="4" t="inlineStr">
        <is>
          <t xml:space="preserve"> </t>
        </is>
      </c>
    </row>
    <row r="31">
      <c r="A31" s="4" t="inlineStr">
        <is>
          <t>SHARES, Granted</t>
        </is>
      </c>
      <c r="B31" s="5" t="n">
        <v>0</v>
      </c>
      <c r="C31" s="4" t="inlineStr">
        <is>
          <t xml:space="preserve"> </t>
        </is>
      </c>
    </row>
    <row r="32">
      <c r="A32" s="4" t="inlineStr">
        <is>
          <t>SHARES, Vested and distributed</t>
        </is>
      </c>
      <c r="B32" s="6" t="n">
        <v>-91328</v>
      </c>
      <c r="C32" s="4" t="inlineStr">
        <is>
          <t xml:space="preserve"> </t>
        </is>
      </c>
    </row>
    <row r="33">
      <c r="A33" s="4" t="inlineStr">
        <is>
          <t>SHARES, Cancelled or forfeited</t>
        </is>
      </c>
      <c r="B33" s="5" t="n">
        <v>-135046</v>
      </c>
      <c r="C33" s="4" t="inlineStr">
        <is>
          <t xml:space="preserve"> </t>
        </is>
      </c>
    </row>
    <row r="34">
      <c r="A34" s="4" t="inlineStr">
        <is>
          <t>SHARES, Outstanding, Ending Balance</t>
        </is>
      </c>
      <c r="B34" s="5" t="n">
        <v>44622</v>
      </c>
      <c r="C34" s="5" t="n">
        <v>270996</v>
      </c>
    </row>
    <row r="35">
      <c r="A35" s="4" t="inlineStr">
        <is>
          <t>WEIGHTED-AVERAGE GRANT DATE FAIR VALUE, Outstanding, Beginning Balance</t>
        </is>
      </c>
      <c r="B35" s="8" t="n">
        <v>2.79</v>
      </c>
      <c r="C35" s="4" t="inlineStr">
        <is>
          <t xml:space="preserve"> </t>
        </is>
      </c>
    </row>
    <row r="36">
      <c r="A36" s="4" t="inlineStr">
        <is>
          <t>WEIGHTED-AVERAGE GRANT DATE FAIR VALUE, Granted</t>
        </is>
      </c>
      <c r="B36" s="5" t="n">
        <v>0</v>
      </c>
      <c r="C36" s="4" t="inlineStr">
        <is>
          <t xml:space="preserve"> </t>
        </is>
      </c>
    </row>
    <row r="37">
      <c r="A37" s="4" t="inlineStr">
        <is>
          <t>WEIGHTED-AVERAGE GRANT DATE FAIR VALUE, Vested and distributed</t>
        </is>
      </c>
      <c r="B37" s="12" t="n">
        <v>2.79</v>
      </c>
      <c r="C37" s="4" t="inlineStr">
        <is>
          <t xml:space="preserve"> </t>
        </is>
      </c>
    </row>
    <row r="38">
      <c r="A38" s="4" t="inlineStr">
        <is>
          <t>WEIGHTED-AVERAGE GRANT DATE FAIR VALUE, Forfeited</t>
        </is>
      </c>
      <c r="B38" s="12" t="n">
        <v>2.79</v>
      </c>
      <c r="C38" s="4" t="inlineStr">
        <is>
          <t xml:space="preserve"> </t>
        </is>
      </c>
    </row>
    <row r="39">
      <c r="A39" s="4" t="inlineStr">
        <is>
          <t>WEIGHTED-AVERAGE GRANT DATE FAIR VALUE, Ending Balance</t>
        </is>
      </c>
      <c r="B39" s="8" t="n">
        <v>2.79</v>
      </c>
      <c r="C39" s="8" t="n">
        <v>2.79</v>
      </c>
    </row>
    <row r="40">
      <c r="A40" s="4" t="inlineStr">
        <is>
          <t>AGGREGATE INTRINSIC VALUE, Outstanding, Beginning Balance</t>
        </is>
      </c>
      <c r="B40" s="6" t="n">
        <v>131000</v>
      </c>
      <c r="C40" s="4" t="inlineStr">
        <is>
          <t xml:space="preserve"> </t>
        </is>
      </c>
    </row>
    <row r="41">
      <c r="A41" s="4" t="inlineStr">
        <is>
          <t>AGGREGATE INTRINSIC VALUE, Outstanding, Ending Balance</t>
        </is>
      </c>
      <c r="B41" s="6" t="n">
        <v>17000</v>
      </c>
      <c r="C41" s="6" t="n">
        <v>131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Stock-Based Compensation Expense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1180</v>
      </c>
      <c r="C4" s="6" t="n">
        <v>2120</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231</v>
      </c>
      <c r="C7" s="5" t="n">
        <v>1009</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949</v>
      </c>
      <c r="C10" s="6" t="n">
        <v>11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Open Biome - USD ($) $ in Thousands</t>
        </is>
      </c>
      <c r="B1" s="2" t="inlineStr">
        <is>
          <t>3 Months Ended</t>
        </is>
      </c>
    </row>
    <row r="2">
      <c r="B2" s="2" t="inlineStr">
        <is>
          <t>Mar. 31, 2023</t>
        </is>
      </c>
      <c r="C2" s="2" t="inlineStr">
        <is>
          <t>Mar. 31, 2022</t>
        </is>
      </c>
      <c r="D2" s="2" t="inlineStr">
        <is>
          <t>Dec. 31, 2022</t>
        </is>
      </c>
    </row>
    <row r="3">
      <c r="A3" s="4" t="inlineStr">
        <is>
          <t>Strategic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imbursed to related party</t>
        </is>
      </c>
      <c r="B5" s="6" t="n">
        <v>0</v>
      </c>
      <c r="C5" s="6" t="n">
        <v>0</v>
      </c>
      <c r="D5" s="4" t="inlineStr">
        <is>
          <t xml:space="preserve"> </t>
        </is>
      </c>
    </row>
    <row r="6">
      <c r="A6" s="4" t="inlineStr">
        <is>
          <t>Due from related party</t>
        </is>
      </c>
      <c r="B6" s="5" t="n">
        <v>0</v>
      </c>
      <c r="C6" s="4" t="inlineStr">
        <is>
          <t xml:space="preserve"> </t>
        </is>
      </c>
      <c r="D6" s="6" t="n">
        <v>0</v>
      </c>
    </row>
    <row r="7">
      <c r="A7" s="4" t="inlineStr">
        <is>
          <t>Asset Purchase Agreem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quired to pay certain milestones</t>
        </is>
      </c>
      <c r="B9" s="6" t="n">
        <v>26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tirement Plan - Additional Information (Details)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Company's contribution to plan</t>
        </is>
      </c>
      <c r="B4" s="9" t="n">
        <v>0.1</v>
      </c>
      <c r="C4" s="9" t="n">
        <v>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Basic and Diluted Loss per Share Attributable to Common Stockholder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63939</v>
      </c>
      <c r="C4" s="6" t="n">
        <v>-24567</v>
      </c>
    </row>
    <row r="5">
      <c r="A5" s="4" t="inlineStr">
        <is>
          <t>Net loss attributable to common stockholders, basic</t>
        </is>
      </c>
      <c r="B5" s="5" t="n">
        <v>-63939</v>
      </c>
      <c r="C5" s="5" t="n">
        <v>-24567</v>
      </c>
    </row>
    <row r="6">
      <c r="A6" s="4" t="inlineStr">
        <is>
          <t>Net loss attributable to common stockholders, diluted</t>
        </is>
      </c>
      <c r="B6" s="6" t="n">
        <v>-63939</v>
      </c>
      <c r="C6" s="6" t="n">
        <v>-24567</v>
      </c>
    </row>
    <row r="7">
      <c r="A7" s="3" t="inlineStr">
        <is>
          <t>Denominator:</t>
        </is>
      </c>
      <c r="B7" s="4" t="inlineStr">
        <is>
          <t xml:space="preserve"> </t>
        </is>
      </c>
      <c r="C7" s="4" t="inlineStr">
        <is>
          <t xml:space="preserve"> </t>
        </is>
      </c>
    </row>
    <row r="8">
      <c r="A8" s="4" t="inlineStr">
        <is>
          <t>Weighted-average common stock outstanding, basic</t>
        </is>
      </c>
      <c r="B8" s="5" t="n">
        <v>48085547</v>
      </c>
      <c r="C8" s="5" t="n">
        <v>47528948</v>
      </c>
    </row>
    <row r="9">
      <c r="A9" s="4" t="inlineStr">
        <is>
          <t>Weighted-average common stock outstanding, diluted</t>
        </is>
      </c>
      <c r="B9" s="5" t="n">
        <v>48085547</v>
      </c>
      <c r="C9" s="5" t="n">
        <v>47528948</v>
      </c>
    </row>
    <row r="10">
      <c r="A10" s="4" t="inlineStr">
        <is>
          <t>Net loss per share attributable to common stockholders, basic</t>
        </is>
      </c>
      <c r="B10" s="8" t="n">
        <v>-1.33</v>
      </c>
      <c r="C10" s="8" t="n">
        <v>-0.52</v>
      </c>
    </row>
    <row r="11">
      <c r="A11" s="4" t="inlineStr">
        <is>
          <t>Net loss per share attributable to common stockholders, diluted</t>
        </is>
      </c>
      <c r="B11" s="8" t="n">
        <v>-1.33</v>
      </c>
      <c r="C11" s="8" t="n">
        <v>-0.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USED IN OPERATING ACTIVITIES:</t>
        </is>
      </c>
      <c r="B3" s="4" t="inlineStr">
        <is>
          <t xml:space="preserve"> </t>
        </is>
      </c>
      <c r="C3" s="4" t="inlineStr">
        <is>
          <t xml:space="preserve"> </t>
        </is>
      </c>
    </row>
    <row r="4">
      <c r="A4" s="4" t="inlineStr">
        <is>
          <t>Net loss</t>
        </is>
      </c>
      <c r="B4" s="6" t="n">
        <v>-63939</v>
      </c>
      <c r="C4" s="6" t="n">
        <v>-245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367</v>
      </c>
      <c r="C6" s="5" t="n">
        <v>1331</v>
      </c>
    </row>
    <row r="7">
      <c r="A7" s="4" t="inlineStr">
        <is>
          <t>Stock-based compensation expense</t>
        </is>
      </c>
      <c r="B7" s="5" t="n">
        <v>1180</v>
      </c>
      <c r="C7" s="5" t="n">
        <v>2120</v>
      </c>
    </row>
    <row r="8">
      <c r="A8" s="4" t="inlineStr">
        <is>
          <t>Impairment of IPR&amp;D</t>
        </is>
      </c>
      <c r="B8" s="5" t="n">
        <v>32900</v>
      </c>
      <c r="C8" s="5" t="n">
        <v>0</v>
      </c>
    </row>
    <row r="9">
      <c r="A9" s="4" t="inlineStr">
        <is>
          <t>Loss on loan extinguishment</t>
        </is>
      </c>
      <c r="B9" s="5" t="n">
        <v>1366</v>
      </c>
      <c r="C9" s="5" t="n">
        <v>0</v>
      </c>
    </row>
    <row r="10">
      <c r="A10" s="4" t="inlineStr">
        <is>
          <t>Impairment of long-lived assets</t>
        </is>
      </c>
      <c r="B10" s="5" t="n">
        <v>13141</v>
      </c>
      <c r="C10" s="5" t="n">
        <v>0</v>
      </c>
    </row>
    <row r="11">
      <c r="A11" s="4" t="inlineStr">
        <is>
          <t>Non-cash interest expense</t>
        </is>
      </c>
      <c r="B11" s="5" t="n">
        <v>17</v>
      </c>
      <c r="C11" s="5" t="n">
        <v>0</v>
      </c>
    </row>
    <row r="12">
      <c r="A12" s="4" t="inlineStr">
        <is>
          <t>Loss on disposal of property and equipment</t>
        </is>
      </c>
      <c r="B12" s="5" t="n">
        <v>180</v>
      </c>
      <c r="C12" s="5" t="n">
        <v>0</v>
      </c>
    </row>
    <row r="13">
      <c r="A13" s="4" t="inlineStr">
        <is>
          <t>Other non-cash operating lease cost</t>
        </is>
      </c>
      <c r="B13" s="5" t="n">
        <v>965</v>
      </c>
      <c r="C13" s="5" t="n">
        <v>242</v>
      </c>
    </row>
    <row r="14">
      <c r="A14" s="4" t="inlineStr">
        <is>
          <t>Benefit for deferred income taxes</t>
        </is>
      </c>
      <c r="B14" s="5" t="n">
        <v>-3461</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37</v>
      </c>
      <c r="C16" s="5" t="n">
        <v>322</v>
      </c>
    </row>
    <row r="17">
      <c r="A17" s="4" t="inlineStr">
        <is>
          <t>Prepaid expenses and other current assets</t>
        </is>
      </c>
      <c r="B17" s="5" t="n">
        <v>1763</v>
      </c>
      <c r="C17" s="5" t="n">
        <v>-6970</v>
      </c>
    </row>
    <row r="18">
      <c r="A18" s="4" t="inlineStr">
        <is>
          <t>Other non-current assets</t>
        </is>
      </c>
      <c r="B18" s="5" t="n">
        <v>4033</v>
      </c>
      <c r="C18" s="5" t="n">
        <v>363</v>
      </c>
    </row>
    <row r="19">
      <c r="A19" s="4" t="inlineStr">
        <is>
          <t>Accounts payable</t>
        </is>
      </c>
      <c r="B19" s="5" t="n">
        <v>1456</v>
      </c>
      <c r="C19" s="5" t="n">
        <v>1093</v>
      </c>
    </row>
    <row r="20">
      <c r="A20" s="4" t="inlineStr">
        <is>
          <t>Accrued expenses and other current liabilities</t>
        </is>
      </c>
      <c r="B20" s="5" t="n">
        <v>-2745</v>
      </c>
      <c r="C20" s="5" t="n">
        <v>693</v>
      </c>
    </row>
    <row r="21">
      <c r="A21" s="4" t="inlineStr">
        <is>
          <t>Other non-current liabilities</t>
        </is>
      </c>
      <c r="B21" s="5" t="n">
        <v>-50</v>
      </c>
      <c r="C21" s="5" t="n">
        <v>0</v>
      </c>
    </row>
    <row r="22">
      <c r="A22" s="4" t="inlineStr">
        <is>
          <t>Operating lease liabilities</t>
        </is>
      </c>
      <c r="B22" s="5" t="n">
        <v>-1591</v>
      </c>
      <c r="C22" s="5" t="n">
        <v>-273</v>
      </c>
    </row>
    <row r="23">
      <c r="A23" s="4" t="inlineStr">
        <is>
          <t>Net cash used in operating activities</t>
        </is>
      </c>
      <c r="B23" s="5" t="n">
        <v>-13381</v>
      </c>
      <c r="C23" s="5" t="n">
        <v>-25646</v>
      </c>
    </row>
    <row r="24">
      <c r="A24" s="3" t="inlineStr">
        <is>
          <t>CASH FLOWS USED IN INVESTING ACTIVITIES:</t>
        </is>
      </c>
      <c r="B24" s="4" t="inlineStr">
        <is>
          <t xml:space="preserve"> </t>
        </is>
      </c>
      <c r="C24" s="4" t="inlineStr">
        <is>
          <t xml:space="preserve"> </t>
        </is>
      </c>
    </row>
    <row r="25">
      <c r="A25" s="4" t="inlineStr">
        <is>
          <t>Purchases of property and equipment</t>
        </is>
      </c>
      <c r="B25" s="5" t="n">
        <v>-14</v>
      </c>
      <c r="C25" s="5" t="n">
        <v>-909</v>
      </c>
    </row>
    <row r="26">
      <c r="A26" s="4" t="inlineStr">
        <is>
          <t>Net cash used in investing activities</t>
        </is>
      </c>
      <c r="B26" s="5" t="n">
        <v>-14</v>
      </c>
      <c r="C26" s="5" t="n">
        <v>-909</v>
      </c>
    </row>
    <row r="27">
      <c r="A27" s="3" t="inlineStr">
        <is>
          <t>CASH FLOWS (USED IN) PROVIDED BY FINANCING ACTIVITIES:</t>
        </is>
      </c>
      <c r="B27" s="4" t="inlineStr">
        <is>
          <t xml:space="preserve"> </t>
        </is>
      </c>
      <c r="C27" s="4" t="inlineStr">
        <is>
          <t xml:space="preserve"> </t>
        </is>
      </c>
    </row>
    <row r="28">
      <c r="A28" s="4" t="inlineStr">
        <is>
          <t>Principal payments on finance lease obligation</t>
        </is>
      </c>
      <c r="B28" s="5" t="n">
        <v>-4</v>
      </c>
      <c r="C28" s="5" t="n">
        <v>-9</v>
      </c>
    </row>
    <row r="29">
      <c r="A29" s="4" t="inlineStr">
        <is>
          <t>Proceeds from exercise of stock options, net</t>
        </is>
      </c>
      <c r="B29" s="5" t="n">
        <v>0</v>
      </c>
      <c r="C29" s="5" t="n">
        <v>14</v>
      </c>
    </row>
    <row r="30">
      <c r="A30" s="4" t="inlineStr">
        <is>
          <t>Principal repayments of loan</t>
        </is>
      </c>
      <c r="B30" s="5" t="n">
        <v>-15000</v>
      </c>
      <c r="C30" s="5" t="n">
        <v>0</v>
      </c>
    </row>
    <row r="31">
      <c r="A31" s="4" t="inlineStr">
        <is>
          <t>Payment of terminal fee obligation and prepayment fee</t>
        </is>
      </c>
      <c r="B31" s="5" t="n">
        <v>-1155</v>
      </c>
      <c r="C31" s="5" t="n">
        <v>0</v>
      </c>
    </row>
    <row r="32">
      <c r="A32" s="4" t="inlineStr">
        <is>
          <t>Net cash (used in) provided by financing activities</t>
        </is>
      </c>
      <c r="B32" s="5" t="n">
        <v>-16159</v>
      </c>
      <c r="C32" s="5" t="n">
        <v>5</v>
      </c>
    </row>
    <row r="33">
      <c r="A33" s="4" t="inlineStr">
        <is>
          <t>NET DECREASE IN CASH, CASH EQUIVALENTS AND RESTRICTED CASH</t>
        </is>
      </c>
      <c r="B33" s="5" t="n">
        <v>-29554</v>
      </c>
      <c r="C33" s="5" t="n">
        <v>-26550</v>
      </c>
    </row>
    <row r="34">
      <c r="A34" s="4" t="inlineStr">
        <is>
          <t>Cash, cash equivalents and restricted cash at beginning of period</t>
        </is>
      </c>
      <c r="B34" s="5" t="n">
        <v>73805</v>
      </c>
      <c r="C34" s="5" t="n">
        <v>135965</v>
      </c>
    </row>
    <row r="35">
      <c r="A35" s="4" t="inlineStr">
        <is>
          <t>Cash, cash equivalents and restricted cash at end of period</t>
        </is>
      </c>
      <c r="B35" s="5" t="n">
        <v>44251</v>
      </c>
      <c r="C35" s="5" t="n">
        <v>109415</v>
      </c>
    </row>
    <row r="36">
      <c r="A36" s="3" t="inlineStr">
        <is>
          <t>SUPPLEMENTAL DISCLOSURE OF CASH FLOW INFORMATION:</t>
        </is>
      </c>
      <c r="B36" s="4" t="inlineStr">
        <is>
          <t xml:space="preserve"> </t>
        </is>
      </c>
      <c r="C36" s="4" t="inlineStr">
        <is>
          <t xml:space="preserve"> </t>
        </is>
      </c>
    </row>
    <row r="37">
      <c r="A37" s="4" t="inlineStr">
        <is>
          <t>Cash paid for interest</t>
        </is>
      </c>
      <c r="B37" s="5" t="n">
        <v>202</v>
      </c>
      <c r="C37" s="5" t="n">
        <v>2</v>
      </c>
    </row>
    <row r="38">
      <c r="A38" s="4" t="inlineStr">
        <is>
          <t>Cash paid in connection with operating lease liabilities</t>
        </is>
      </c>
      <c r="B38" s="5" t="n">
        <v>0</v>
      </c>
      <c r="C38" s="5" t="n">
        <v>369</v>
      </c>
    </row>
    <row r="39">
      <c r="A39" s="3" t="inlineStr">
        <is>
          <t>SUPPLEMENTAL DISCLOSURE OF NON-CASH INVESTING AND FINANCING ACTIVITIES:</t>
        </is>
      </c>
      <c r="B39" s="4" t="inlineStr">
        <is>
          <t xml:space="preserve"> </t>
        </is>
      </c>
      <c r="C39" s="4" t="inlineStr">
        <is>
          <t xml:space="preserve"> </t>
        </is>
      </c>
    </row>
    <row r="40">
      <c r="A40" s="4" t="inlineStr">
        <is>
          <t>Property and equipment in accounts payable and accrued liabilities</t>
        </is>
      </c>
      <c r="B40" s="5" t="n">
        <v>0</v>
      </c>
      <c r="C40" s="5" t="n">
        <v>574</v>
      </c>
    </row>
    <row r="41">
      <c r="A41" s="4" t="inlineStr">
        <is>
          <t>Remeasurement of right-of-use asset</t>
        </is>
      </c>
      <c r="B41" s="5" t="n">
        <v>40</v>
      </c>
      <c r="C41" s="5" t="n">
        <v>0</v>
      </c>
    </row>
    <row r="42">
      <c r="A42" s="4" t="inlineStr">
        <is>
          <t>Other receivable recorded for sale of property and equipment</t>
        </is>
      </c>
      <c r="B42" s="6" t="n">
        <v>43</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Diluted Loss per Share Attributable to Common Stockholder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ing from computation of diluted net loss per share</t>
        </is>
      </c>
      <c r="B4" s="5" t="n">
        <v>2276421</v>
      </c>
      <c r="C4" s="5" t="n">
        <v>480349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ing from computation of diluted net loss per share</t>
        </is>
      </c>
      <c r="B7" s="5" t="n">
        <v>2231799</v>
      </c>
      <c r="C7" s="5" t="n">
        <v>4771403</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ing from computation of diluted net loss per share</t>
        </is>
      </c>
      <c r="B10" s="5" t="n">
        <v>44622</v>
      </c>
      <c r="C10" s="5" t="n">
        <v>0</v>
      </c>
    </row>
    <row r="11">
      <c r="A11" s="4" t="inlineStr">
        <is>
          <t>Employee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ing from computation of diluted net loss per share</t>
        </is>
      </c>
      <c r="B13" s="5" t="n">
        <v>0</v>
      </c>
      <c r="C13" s="5" t="n">
        <v>320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Mar. 31, 2023</t>
        </is>
      </c>
      <c r="C1" s="2" t="inlineStr">
        <is>
          <t>Mar. 31, 2022</t>
        </is>
      </c>
    </row>
    <row r="2">
      <c r="A2" s="3" t="inlineStr">
        <is>
          <t>Statement of Cash Flows [Abstract]</t>
        </is>
      </c>
      <c r="B2" s="4" t="inlineStr">
        <is>
          <t xml:space="preserve"> </t>
        </is>
      </c>
      <c r="C2" s="4" t="inlineStr">
        <is>
          <t xml:space="preserve"> </t>
        </is>
      </c>
    </row>
    <row r="3">
      <c r="A3" s="4" t="inlineStr">
        <is>
          <t>Cash and cash equivalents</t>
        </is>
      </c>
      <c r="B3" s="6" t="n">
        <v>41684</v>
      </c>
      <c r="C3" s="6" t="n">
        <v>106931</v>
      </c>
    </row>
    <row r="4">
      <c r="A4" s="4" t="inlineStr">
        <is>
          <t>Restricted cash</t>
        </is>
      </c>
      <c r="B4" s="5" t="n">
        <v>2567</v>
      </c>
      <c r="C4" s="5" t="n">
        <v>2484</v>
      </c>
    </row>
    <row r="5">
      <c r="A5" s="4" t="inlineStr">
        <is>
          <t>Total cash, cash equivalents and restricted cash</t>
        </is>
      </c>
      <c r="B5" s="6" t="n">
        <v>44251</v>
      </c>
      <c r="C5" s="6" t="n">
        <v>1094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Business Finch Therapeutics Group, Inc. (the “Company” or “FTG”) was incorporated in 2017 as a Delaware corporation. The Company was formed as a result of a merger and recapitalization of Finch Therapeutics, Inc. (“Finch”) and Crestovo Holdings LLC (“Crestovo”) in September 2017 (the “Merger”), in which the former owners of Finch and Crestovo were issued equivalent stakes in the newly formed company, FTG. Crestovo was renamed Finch Therapeutics Holdings LLC in November 2020 (“Finch Holdings”). Finch and Finch Holdings are both wholly-owned subsidiaries of FTG. The Company is a microbiome technology company with a portfolio of intellectual property and microbiome assets. The Company’s objectives are to realize the value of its intellectual property estate through licensing its technology to collaboration partners and enforcing its patent rights against infringing parties and, in certain cases, to generate additional data on selected product candidates through academic collaborations. The Company has an intellectual property estate including more than 70 issued U.S. and foreign patents with relevance for both donor-derived and donor-independent microbiome therapeutics in a range of potential indications. The Company’s assets include CP101, an investigational, orally administered microbiome candidate designed for the prevention of recurrent C. difficile infection (“CDI”), with positive clinical data from a Phase 2 randomized, placebo-controlled trial and a Phase 2 open-label trial, and pre-clinical assets that are designed to target ulcerative colitis, Crohn’s disease, and autism spectrum disorder. Additionally, the Company has developed a biorepository of strains and samples. In January 2023, the Company announced the decision to discontinue its Phase 3 clinical trial of CP101 in recurrent CDI and focus on realizing the value of its intellectual property estate and other assets. This decision came after an assessment by the Company's management team and board of directors of multiple factors, including the Company's outlook for identifying a commercial partner, slower than anticipated enrollment in the PRISM4 trial, and broader sector trends in the biotechnology industry. The Company has significantly scaled back its expenses by winding down its development efforts, including by liquidating certain of its assets, terminating vendor contracts and reducing headcount. Until January 2023, the Company was a clinical-stage microbiome therapeutics company using its Human-First Discovery platform to develop a novel class of orally administered biological drugs. The microbiome consists of trillions of microbes that live symbiotically in and on every human and are essential to our health. When key microbes are lost, the resulting microbiome disruption can increase susceptibility to immune disorders, infections, neurological conditions, cancer and other serious diseases. The Company developed its Human-First Discovery platform to use reverse translation to identify diseases of microbiome disruption and to design microbiome therapeutics that address them. Liquidity and Capital Resources Management believes that the Company’s cash and cash equivalents of $ 41.7 million as of March 31, 2023 will be sufficient to fund its operating expenses and capital expenditure requirements for at least twelve months beyond the date of issuance of the annual consolidated financial statements. However, due to the consideration of certain qualitative factors, including the Company's recurring losses from operations incurred since inception, the expectation of continuing operating losses for the foreseeable future, and uncertainty around its ability to successfully realize the full value of its intellectual property estate and other assets, the Company has concluded that there is substantial doubt regarding the Company’s ability to continue as a going concern within one year after the date that these consolidated financial statements are issued. These financial statements do not include any adjustments that might result from the outcome of this uncertainty. The Company does not currently expect to progress any product candidate through clinical trials or commercial approval and it does not currently expect to generate any revenue from product sales. The Company may never succeed in realizing the value of its intellectual property estate and other assets and, even if it does, it may never generate revenue that is significant or large enough to achieve profitability. As a result, the Company may need additional funding to support its operating activities as it seeks to realize value from its intellectual property estate and other assets. Until such time, if ever, that the Company can generate substantial revenue, the Company expects to finance its cash needs through equity offerings, debt financings or other capital sources, including collaborations, licenses or similar arrangements. However, the Company may be unable to raise additional funds or enter into such other arrangements when needed or on favorable terms, if at all. If the Company is unable to obtain funding as needed, it may decide to pursue a dissolution and liquidation. Basis of Presentation The accompanying unaudited interim condensed consolidated financial statements have been prepared by the Company in conformity with generally accepted accounting principles in the United States of America (“U.S. GAAP”) and, pursuant to the rules and regulations of Article 10 of Regulation S-X of the Securities Act of 1933, as amended, published by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e disclosures are adequate. These unaudited interim condensed consolidated financial statements should be read in conjunction with the Company’s audited financial statements and notes thereto for the year ended December 31, 2022 included in the Company’s Annual Report on Form 10-K, filed with the SEC on March 23, 2023. The unaudited interim condensed consolidated financial statements have been prepared on the same basis as the audited financial statements. In the opinion of management, the accompanying unaudited interim condensed consolidated financial statements contain all adjustments that are necessary for a fair presentation of the Company’s condensed consolidated balance sheets as of March 31, 2023 and December 31, 2022, condensed consolidated statements of operations for the three months ended March 31, 2023 and 2022, condensed consolidated statements of stockholders’ equity (deficit) for the three months ended March 31, 2023 and 2022, and condensed consolidated cash flows for the three months ended March 31, 2023 and 2022. Such adjustments are of a normal and recurring nature. The results of operations for the three months ended March 31, 2023 are not necessarily indicative of the results of operations that may be expected for the year ending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ignificant Accounting Policies From time to time, new accounting pronouncements are issued by the Financial Accounting Standards Board or other accounting standard setting bodies that the Company adopts as of the specified effective date. Unless otherwise discussed below, the Company does not believe that the adoption of recently issued standards have or may have a material impact on the condensed consolidated statements or disclosures. The significant accounting policies and estimates used in preparation of the unaudited interim condensed consolidated financial statements are described in the Company’s Annual Report on Form 10-K for the year ended December 31, 2022, filed with the SEC on March 23, 2023. There have been no material changes to the Company’s significant accounting policies during the three months ended March 31, 2023. Goodwill and Acquired In-Process Research and Development Goodwill and in-process research and development ("IPR&amp;D") are evaluated annually for impairment on October 1, or more frequently if events or changes in circumstances indicate that the asset might be impaired. To conduct impairment tests of goodwill, the fair value of the Company’s single reporting unit is compared to its carrying value. If the reporting unit’s carrying value exceeds its fair value, the Company records an impairment loss to the extent that the carrying value of goodwill exceeds its fair value . To conduct impairment tests of IPR&amp;D, the fair value of the IPR&amp;D asset is compared to its carrying value. If the carrying value exceeds its fair value, we record an impairment loss to the extent that the carrying value of the IPR&amp;D asset exceeds its fair value. We estimate the fair value for our IPR&amp;D asset using discounted cash flow valuation models, which require the use of significant estimates and assumptions, including, but not limited to, estimating the timing of and expected costs to complete in-process projects, projecting regulatory approvals, estimating future cash flows from product sales resulting from completed projects and in-process projects, and developing appropriate discount rates. In January 2023, the Company made the decision to discontinue its Phase 3 clinical trial of CP101 in recurrent CDI. Management concluded that the event was an impairment indicator requiring the Company to perform an interim impairment test of IPR&amp;D. Management's assessment for the impairment of IPR&amp;D indicated that since the CP101 clinical trial was discontinued in January 2023, there are no future cash flow projections associated with the clinical trial, and therefore there is no value to be assessed for the CP101 IPR&amp;D asset. Therefore, it was determined that the fair value of the Company's IPR&amp;D asset at March 31, 2023 was zero, resulting in full impairment of $ 32.9 million to the IPR&amp;D asset as of March 31, 2023. Recently Issued Accounting Pronouncements On January 1, 2023, the Company adopt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guidance is effective for fiscal years beginning after December 15, 2022. The adoption of the standard was immaterial to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1:14:19Z</dcterms:created>
  <dcterms:modified xmlns:dcterms="http://purl.org/dc/terms/" xmlns:xsi="http://www.w3.org/2001/XMLSchema-instance" xsi:type="dcterms:W3CDTF">2023-05-10T11:14:19Z</dcterms:modified>
</cp:coreProperties>
</file>